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Recognition"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Related-Party Transactions" sheetId="21" state="visible" r:id="rId21"/>
    <sheet xmlns:r="http://schemas.openxmlformats.org/officeDocument/2006/relationships" name="Stockholders_ Deficit" sheetId="22" state="visible" r:id="rId22"/>
    <sheet xmlns:r="http://schemas.openxmlformats.org/officeDocument/2006/relationships" name="Segment Reporting" sheetId="23" state="visible" r:id="rId23"/>
    <sheet xmlns:r="http://schemas.openxmlformats.org/officeDocument/2006/relationships" name="Net Income (Loss) Attributable "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_2" sheetId="31" state="visible" r:id="rId31"/>
    <sheet xmlns:r="http://schemas.openxmlformats.org/officeDocument/2006/relationships" name="Long-term Debt (Tables)" sheetId="32" state="visible" r:id="rId32"/>
    <sheet xmlns:r="http://schemas.openxmlformats.org/officeDocument/2006/relationships" name="Equity-Based Compensation (Tabl" sheetId="33" state="visible" r:id="rId33"/>
    <sheet xmlns:r="http://schemas.openxmlformats.org/officeDocument/2006/relationships" name="Segment Reporting (Tables)" sheetId="34" state="visible" r:id="rId34"/>
    <sheet xmlns:r="http://schemas.openxmlformats.org/officeDocument/2006/relationships" name="Net Income (Loss) Attributabl_2" sheetId="35" state="visible" r:id="rId35"/>
    <sheet xmlns:r="http://schemas.openxmlformats.org/officeDocument/2006/relationships" name="Description of Business (Detail" sheetId="36" state="visible" r:id="rId36"/>
    <sheet xmlns:r="http://schemas.openxmlformats.org/officeDocument/2006/relationships" name="Business Combinations (Details)" sheetId="37" state="visible" r:id="rId37"/>
    <sheet xmlns:r="http://schemas.openxmlformats.org/officeDocument/2006/relationships" name="Revenue Recognition (Details)"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Sc_3" sheetId="41" state="visible" r:id="rId41"/>
    <sheet xmlns:r="http://schemas.openxmlformats.org/officeDocument/2006/relationships" name="Fair Value Measurements - Narra" sheetId="42" state="visible" r:id="rId42"/>
    <sheet xmlns:r="http://schemas.openxmlformats.org/officeDocument/2006/relationships" name="Fair Value Measurements - Sched" sheetId="43" state="visible" r:id="rId43"/>
    <sheet xmlns:r="http://schemas.openxmlformats.org/officeDocument/2006/relationships" name="Property and Equipment, net (De"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Long-term Debt - Narrative (Det" sheetId="48" state="visible" r:id="rId48"/>
    <sheet xmlns:r="http://schemas.openxmlformats.org/officeDocument/2006/relationships" name="Long-term Debt - Schedule of lo" sheetId="49" state="visible" r:id="rId49"/>
    <sheet xmlns:r="http://schemas.openxmlformats.org/officeDocument/2006/relationships" name="Income Taxes (Details)" sheetId="50" state="visible" r:id="rId50"/>
    <sheet xmlns:r="http://schemas.openxmlformats.org/officeDocument/2006/relationships" name="Equity Based Compensation - Sum" sheetId="51" state="visible" r:id="rId51"/>
    <sheet xmlns:r="http://schemas.openxmlformats.org/officeDocument/2006/relationships" name="Equity Based Compensation - Sch" sheetId="52" state="visible" r:id="rId52"/>
    <sheet xmlns:r="http://schemas.openxmlformats.org/officeDocument/2006/relationships" name="Related-Party Transactions - Na" sheetId="53" state="visible" r:id="rId53"/>
    <sheet xmlns:r="http://schemas.openxmlformats.org/officeDocument/2006/relationships" name="Stockholders_ Deficit (Details)" sheetId="54" state="visible" r:id="rId54"/>
    <sheet xmlns:r="http://schemas.openxmlformats.org/officeDocument/2006/relationships" name="Segment Reporting (Details)" sheetId="55" state="visible" r:id="rId55"/>
    <sheet xmlns:r="http://schemas.openxmlformats.org/officeDocument/2006/relationships" name="Net Income (Loss) Attributabl_3" sheetId="56" state="visible" r:id="rId56"/>
    <sheet xmlns:r="http://schemas.openxmlformats.org/officeDocument/2006/relationships" name="Net Income (Loss) Attributabl_4"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Period End Date</t>
        </is>
      </c>
      <c r="B5" s="4" t="inlineStr">
        <is>
          <t>Mar. 31,
		2022</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9565</t>
        </is>
      </c>
    </row>
    <row r="9">
      <c r="A9" s="4" t="inlineStr">
        <is>
          <t>Entity Registrant Name</t>
        </is>
      </c>
      <c r="B9" s="4" t="inlineStr">
        <is>
          <t>The Beauty Health Company</t>
        </is>
      </c>
    </row>
    <row r="10">
      <c r="A10" s="4" t="inlineStr">
        <is>
          <t>Entity Incorporation, State or Country Code</t>
        </is>
      </c>
      <c r="B10" s="4" t="inlineStr">
        <is>
          <t>DE</t>
        </is>
      </c>
    </row>
    <row r="11">
      <c r="A11" s="4" t="inlineStr">
        <is>
          <t>Entity Tax Identification Number</t>
        </is>
      </c>
      <c r="B11" s="4" t="inlineStr">
        <is>
          <t>85-1908962</t>
        </is>
      </c>
    </row>
    <row r="12">
      <c r="A12" s="4" t="inlineStr">
        <is>
          <t>Entity Address, Address Line One</t>
        </is>
      </c>
      <c r="B12" s="4" t="inlineStr">
        <is>
          <t>2165 Spring Street</t>
        </is>
      </c>
    </row>
    <row r="13">
      <c r="A13" s="4" t="inlineStr">
        <is>
          <t>Entity Address, City or Town</t>
        </is>
      </c>
      <c r="B13" s="4" t="inlineStr">
        <is>
          <t>Long Beach</t>
        </is>
      </c>
    </row>
    <row r="14">
      <c r="A14" s="4" t="inlineStr">
        <is>
          <t>Entity Address, State or Province</t>
        </is>
      </c>
      <c r="B14" s="4" t="inlineStr">
        <is>
          <t>CA</t>
        </is>
      </c>
    </row>
    <row r="15">
      <c r="A15" s="4" t="inlineStr">
        <is>
          <t>Entity Address, Postal Zip Code</t>
        </is>
      </c>
      <c r="B15" s="4" t="inlineStr">
        <is>
          <t>90806</t>
        </is>
      </c>
    </row>
    <row r="16">
      <c r="A16" s="4" t="inlineStr">
        <is>
          <t>City Area Code</t>
        </is>
      </c>
      <c r="B16" s="4" t="inlineStr">
        <is>
          <t>800</t>
        </is>
      </c>
    </row>
    <row r="17">
      <c r="A17" s="4" t="inlineStr">
        <is>
          <t>Local Phone Number</t>
        </is>
      </c>
      <c r="B17" s="4" t="inlineStr">
        <is>
          <t>603-4996</t>
        </is>
      </c>
    </row>
    <row r="18">
      <c r="A18" s="4" t="inlineStr">
        <is>
          <t>Title of 12(b) Security</t>
        </is>
      </c>
      <c r="B18" s="4" t="inlineStr">
        <is>
          <t>Class A Common Stock, par value $0.0001 per share</t>
        </is>
      </c>
    </row>
    <row r="19">
      <c r="A19" s="4" t="inlineStr">
        <is>
          <t>Trading Symbol</t>
        </is>
      </c>
      <c r="B19" s="4" t="inlineStr">
        <is>
          <t>SKI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0631965</v>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urrent Fiscal Year End Date</t>
        </is>
      </c>
      <c r="B31" s="4" t="inlineStr">
        <is>
          <t>--12-31</t>
        </is>
      </c>
    </row>
    <row r="32">
      <c r="A32" s="4" t="inlineStr">
        <is>
          <t>Entity Central Index Key</t>
        </is>
      </c>
      <c r="B32" s="4" t="inlineStr">
        <is>
          <t>000181809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The Company has determined that each of its products is distinct and represents a separate performance obligation. The customer can benefit from each product on its own or together with other resources that are readily available to the customer. The products are separately identifiable from other promises in the contract. Control over the Company’s products generally transfers to the customer upon shipment of the products from the Company’s warehouse facility. Therefore, revenue associated with product purchases is recognized at a point in time upon shipment to the intended customer. Disaggregated Revenue The Company generates revenue through manufacturing and selling HydraFacial Delivery Systems (“ Delivery Systems ”). In conjunction with the sale of Delivery Systems, HydraFacial also sells its serum solutions and consumables (collectively “ Consumables ”). Consumables are sold solely and exclusively by HydraFacial and are available for purchase separately from the purchase of Delivery Systems. For both Delivery Systems and Consumables, revenue is recognized upon transfer of control to the customer, which generally takes place at the point of shipment. The Company’s revenue disaggregated by major product line consists of the following for the periods indicated: Three Months Ended March 31, (in thousands) 2022 2021 Net Sales Delivery Systems $ 41,647 $ 25,672 Consumables 33,768 21,870 Total net sales $ 75,415 $ 47,542 See Note 17 for revenue disaggregated by geographical reg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3 Months Ended</t>
        </is>
      </c>
    </row>
    <row r="2">
      <c r="B2" s="2" t="inlineStr">
        <is>
          <t>Mar. 31, 2022</t>
        </is>
      </c>
    </row>
    <row r="3">
      <c r="A3" s="3" t="inlineStr">
        <is>
          <t>Inventory Disclosure [Abstract]</t>
        </is>
      </c>
    </row>
    <row r="4">
      <c r="A4" s="4" t="inlineStr">
        <is>
          <t>Balance Sheet Components</t>
        </is>
      </c>
      <c r="B4" s="4" t="inlineStr">
        <is>
          <t xml:space="preserve">Balance Sheet Components Inventories consist of the following as of the periods indicated: (in thousands) March 31, 2022 December 31, 2021 Raw materials $ 14,723 $ 12,024 Finished goods 32,310 23,237 Total inventories $ 47,033 $ 35,261 Accrued payroll-related expenses consist of the following as of the periods indicated: (in thousands) March 31, 2022 December 31, 2021 Accrued compensation $ 7,482 $ 15,262 Accrued payroll taxes 1,805 922 Accrued benefits 4,573 3,022 Accrued sales commissions 7,523 9,456 Total accrued payroll-related expenses $ 21,383 $ 28,662 Other accrued expenses consist of the following as of the periods indicated: (in thousands) March 31, 2022 December 31, 2021 Sales and VAT tax payables $ 4,356 $ 5,817 Accrued interest — 2,786 Contingent consideration — 783 Note payable due seller 2,124 2,153 Royalty liabilities 840 1,074 Other 5,099 2,109 Total other accrued expenses $ 12,419 $ 14,7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does not own any real estate. The majority of the Company’s lease liability consists of the Company’s international office spaces and warehouses, all of which are classified as operating leases. The Company’s finance leases relate to leased equipment such as office and warehouse equipment. The finance lease balances are not material but are included in property and equipment, other accrued liabilities, and other long-term liabilities of the Condensed Consolidated Balance Sheets. There were no material changes to the Company’s lease portfolio subsequent to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2, and indicates the fair value hierarchy of the valuation inputs the Company utilized to determine such fair value. As of the Business Combination date, the Private Placement Warrants were valued using the Public Warrant Price, and was considered to be a Level 2 financial instrument as of that date. As of March 31, 2022, the value of the Private Placement Warrants was determined using a Monte Carlo simulation, and as such, were classified as a Level 3 financial instrument. There were no Public Warrants outstanding as of March 31, 2022. There were no valuation level transfers during the three months ended March 31, 2022. Fair Value Measurements on a Recurring Basis (in thousands) Level 1 Level 2 Level 3 Total Assets Cash and cash equivalents: Money market funds $ 810,310 $ — $ — $ 810,310 Liabilities Warrant liability — Private Placement Warrants — — 41,765 41,765 Money Market Funds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March 31, 2022 , the Company’s U.S. portfolio had no material exposure to money market funds with a fluctuating net asset value. Warrant Liabilities The Public Warrants and Private Placement Warrants (collectively, the “Warrants”) were accounted for as liabilities in accordance with ASC 815-40 and are presented within Warrant liabilities on the Company’s Condensed Consolidated Balance Sheets. The Warrants are measured at fair value at inception and on a recurring basis, with changes in fair value presented within change in fair value of warrant liabilities in the Company’s Condensed Consolidated Statements of Comprehensive Loss . At March 31, 2022 , the outstanding Private Placement Warrants were valued using a Monte Carlo simulation because these Warrants are subject to redemption if the reference value of the common stock, as defined, is between $10.00 and $18.00 per share. The Private Placement Warrants are classified as a Level 3 financial instruments as of March 31, 2022 . There were no Public Warrants outstanding as of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Property and equipment consist of the following as of the periods indicated: (in thousands) Useful life (years) March 31, 2022 December 31, 2021 Furniture and fixtures 2-7 $ 4,327 $ 4,074 Computers and equipment 3-5 4,839 4,010 Machinery and equipment 2-5 4,108 3,669 Autos and trucks 5 1,157 1,163 Tooling 5 1,708 1,389 Leasehold improvements Shorter of remaining lease 8,096 5,086 Total property and equipment 24,235 19,391 Less: accumulated depreciation and amortization (9,803) (8,561) Construction in progress 3,427 5,353 Property and equipment, net $ 17,859 $ 16,183 Depreciation expense was as follows for the periods indicated: Three Months Ended March 31, (in thousands) 2022 2021 Cost of sales $ 414 $ 305 General and administrative 479 385 Selling and marketing 523 — Total depreciation expense $ 1,416 $ 6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Goodwill and Intangible Assets, net The gross carrying amount and accumulated amortization of the Company’s intangible assets, net, as of March 31, 2022 were as follows: (in thousands) Gross Accumulated Net Carrying Estimated Trademarks $ 10,072 $ (3,611) $ 6,461 15 Non-compete agreement 805 (356) 449 3 Customer relationships 18,629 (5,095) 13,534 5-10 Developed technology 70,900 (47,267) 23,633 8 Patents 2,146 (320) 1,826 3-19 Capitalized software 10,016 (3,375) 6,641 3-5 Total intangible assets $ 112,568 $ (60,024) $ 52,544 The gross carrying amount and accumulated amortization of the Company’s intangible assets, net, as of December 31, 2021 were as follows: (in thousands) Gross Accumulated Net Carrying Estimated Trademarks $ 10,048 $ (3,442) $ 6,606 15 Non-compete agreement 809 (139) 670 3 Customer relationships 18,625 (4,391) 14,234 5-10 Developed technology 70,900 (45,051) 25,849 8 Patents 2,050 (295) 1,755 3-19 Capitalized software 9,867 (2,971) 6,896 3-5 Total intangible assets $ 112,299 $ (56,289) $ 56,010 Amortization expense was as follows for the periods indicated: Three Months Ended March 31, (in thousands) 2022 2021 Cost of sales $ 2,241 $ 2,231 General and administrative 298 502 Selling and marketing 635 188 Total amortization expense $ 3,174 $ 2,921 The changes in the carrying value of goodwill are as follows: Three Months Ended March 31, (in thousands) 2022 2021 Beginning balance $ 123,694 $ 98,531 Measurement period adjustments - Ecomedic 174 — Foreign currency translation impact (94) 4 Ending balance $ 123,774 $ 98,5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Credit Facility On December 30, 2021, Edge Systems LLC, a California limited liability company (the “Borrower”) and an indirect wholly owned subsidiary of The Beauty Health Company, as borrower, entered into a Credit Agreement (the “Credit Agreement”) with Edge Systems Intermediate LLC, an indirect wholly owned subsidiary of the Company and the direct parent of the Borrower that holds the Company’s foreign and domestic operating entities, and The Hydrafacial Company Mexico Holdings, LLC, a direct wholly owned subsidiary of the Borrower that conducts the Mexican business operations , as guarantors (the “Guarantors” and, together with the Borrower, the “Loan Parties”), and JPMorgan Chase Bank, N.A., as administrative agent. The Credit Agreement provides for a $50 million revolving credit facility with a maturity date of December 30, 2026. In addition, the Borrower has the ability from time to time to increase the revolving commitments or enter into one or more tranches of term loans up to an additional aggregate amount not to exceed $50 million, subject to receipt of lender commitments and certain conditions precedent. As of March 31, 2022 the Credit Agreement remains undrawn and there is no outstanding balance under the revolving credit facility. Borrowings under the Credit Agreement are secured by certain collateral of the Loan Parties and are guaranteed by the Guarantors, each of whom will derive substantial benefit from the revolving credit facility. In specified circumstances, additional guarantors are required to be added. The Credit Agreement contains various restrictive covenants subject to certain exceptions, including limitations on the Borrower’s ability to incur indebtedness and certain liens, make certain investments, become liable under contingent obligations in certain circumstances, make certain restricted payments, make certain dispositions within guidelines and limits, engage in certain affiliate transactions, alter its fundamental business or make certain fundamental changes, and requirements to maintain financial covenants, including maintaining a leverage ratio of no greater than 3.00 to 1.00 and maintaining a fixed charge coverage ratio of not less than 1.15 to 1.00. The leverage ratio also determines pricing under the Credit Agreement. At the Borrower’s option, borrowings under the revolving credit facility accrue interest at a rate equal to either LIBOR or a specified base rate plus an applicable margin. The applicable margin is linked to the leverage ratio. The margins range from 2.00% to 2.50% per annum for LIBOR loans and 1.00% to 1.50% per annum for base rate loans. The revolving credit facility is subject to a commitment fee payable on the unused revolving credit facility commitments ranging from 0.25% to 0.35%, depending on the Borrower’s leverage ratio. As of March 31, 2022 the Company’s unused commitment rate was 0.25%. The Borrower is also required to pay certain fees to the administrative agent and letter of credit issuers under the revolving credit facility. During the term of the revolving credit facility, the Borrower may borrow, repay and re-borrow amounts available under the revolving credit facility, subject to voluntary reductions of the swing line, letter of credit and revolving credit commitments. Convertible Senior Notes On September 14, 2021, the Company issued an aggregate of $750 million in principal amount of its 1.25% Convertible Senior Notes due 2026 (the “Notes”). The Notes were issued pursuant to, and are governed by, an indenture (the “Indenture”), dated as of September 14, 2021, between the Company and U.S. Bank National Association, as trustee. Pursuant to the purchase agreement between the Company and the initial purchasers of the Notes, the Company granted the initial purchasers an option to purchase, for settlement within a period of 13 days from, and including, the date the Notes were first issued, up to an additional $100 million principal amount of Notes. The Notes issued on September 14, 2021 include the $100 million principal amount of Notes issued pursuant to the full exercise by the initial purchasers of such option.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accrue interest at a rate of 1.25% per annum, payable semi-annually in arrears on April 1 and October 1 of each year, beginning on April 1, 2022. The Notes mature on October 1, 2026, unless earlier repurchased, redeemed or converted. Before April 1, 2026, noteholders have the right to convert their Notes only upon the occurrence of certain events. From and after April 1, 2026, noteholders may convert thei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31.4859 shares of common stock per $1,000 principal amount of Notes, which represents an initial conversion price of approximately $31.76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Notes are redeemable, in whole or in part (subject to certain limitations described below), at the Company’s option at any time, and from time to time, on or after October 6, 2024, and on or before the 40 th scheduled trading day immediately before the maturity date, but only if certain liquidity conditions are satisfied and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However, the Company may not redeem less than all of the outstanding notes unless at least $100.0 million aggregate principal amount of notes are outstanding and not called for redemption as of the time the Company sends the related redemption notice. The redemption price will be a cash amount equal to the principal amount of the Notes to be redeemed, plus accrued and unpaid interest, if any, to, but excluding, the redemption dat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Notes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the Company’s failure to send certain notices under the Indenture within specified periods of time; (iii) the Company’s failure to convert a Note upon the exercise of the conversion right with respect to such Note, subject to a three business-day cure period; (iv)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v) a default by the Company in its other obligations or agreements under the Indenture or the Notes if such default is not cured or waived within 60 days after notice is given in accordance with the Indenture; (vi) certain defaults by the Company or any of its subsidiaries with respect to indebtedness for money borrowed of at least $45,000,000; (vii) the rendering of certain judgments against the Company or any of its significant subsidiaries for the payment of at least $45,000,000, where such judgments are not discharged or stayed within 60 days after the date on which the right to appeal has expired or on which all rights to appeal have been extinguished and (viii) certain events of bankruptcy, insolvency and reorganization involving the Company or any of it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1.00% on the principal amount of the Notes. The Notes were issued to the initial purchasers of such Notes in transactions not involving any public offering in reliance upon Section 4(a)(2) of the Securities Act. The Notes were resold by the initial purchasers to persons whom the initial purchasers reasonably believe are “qualified institutional buyers,” as defined in, and in accordance with, Rule 144A under the Securities Act. The total amount of debt issuance costs of $21.3 million was recorded as a reduction to “Convertible senior notes, net” in the Company’s Condensed Consolidated Balance Sheets and are being amortized as interest expense over the term of the Notes using the effective interest method. During the three months ended March 31, 2022, the Company recognized $2.3 million in interest expense related to the amortization of the debt issuance costs related to the Notes. There was no such expense related to the Notes in the three months ended March 31, 2021. The following is a summary of the Company’s Notes as of March 31, 2022: Fair Value (in thousands) Principal Amount Unamortized Issuance Costs Net Carrying Amount Level 1.25% Convertible Notes due 2026 $ 750,000 $ 19,029 $ 730,971 $ 680,400 Level 2 The Notes are carried at face value less the unamortized debt issuance costs on the Company’s Consolidated Balance Sheets. As of March 31, 2022, the estimated fair value of the Notes was approximately $680 million. The estimated fair value of the Notes was determined based on the actual bid price of the Notes on March 31, 2022. As of March 31, 2022, the remaining life of the Notes is approximately 4.5 years. Capped Call Transactions On September 9, 2021, in connection with the pricing of the offering of Notes, the Company entered into privately negotiated capped call transactions (the “Base Capped Call Transactions”) with Bank of Montreal, Credit Suisse Capital LLC, Deutsche Bank AG, London Branch, Goldman Sachs &amp; Co. LLC, JPMorgan Chase Bank, National Association, Mizuho Markets Americas LLC and Wells Fargo Bank, National Association (the “Option Counterparties”). In addition, on September 10, 2021, in connection with the initial purchasers’ exercise of their option to purchase additional Notes, the Company entered into additional capped call transactions (the “Additional Capped Call Transactions,” and, together with the Base Capped Call Transactions, the “Capped Call Transactions”) with each of the Option Counterparties. The Capped Call Transactions cover, subject to customary anti-dilution adjustments, the aggregate number of shares of the Company’s common stock that initially underlie the Notes, and are expected generally to reduce potential dilution to the Company’s common stock upon any conversion of Notes and/or offset any cash payments the Company is required to make in excess of the principal amount of converted Notes, as the case may be, with such reduction and/or offset subject to a cap, based on the cap price of the Capped Call Transactions. The cap price of the Capped Call Transactions is initially $47.94, which represents a premium of 100% over the last reported sale price of the Company’s common stock on September 9, 2021. The cost of the Capped Call Transactions was approximately $90.2 million. The Capped Call Transactions are separate transactions, each between the Company and the applicable Option Counterparty, and are not part of the terms of the Notes and do not affect any holder’s rights under the Notes or the Indenture. Holders of the Notes will not have any rights with respect to the Capped Call Transactions. Business Combination In connection with the Closing of the Business Combination, all of HydraFacial’s existing debt under its credit facilities were repaid and its credit facilities were extinguished. T he related write-off of the deferred financing costs totaled $2.3 million and prepayment penalties totaled $2.0 million in 2021. Both are included in the Other expense (income), net on the Company’s Consolidated Statements of Comprehensive Loss. Defer red financing costs expense prior to the Closing of the Business Combination for the thre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income tax expense/(benefit) for the three months ended March 31, 2022 and March 31, 2021 is $2.6 million and $(0.3) million, respectively. The effective tax rate for the three months ended March 31, 2022 is 7.45% which is lower than the federal statutory rate of 21.0% primarily due to forecasted loses adjusted by various non-deductible expenses primarily from the revaluation of the warrants, limitation on officer’s compensation, and meals and entertainment. The effective tax rate for the three months ended March 31, 2021 is 8.55% which is lower than the federal statutory rate of 21.0% primarily due to the increase in valuation and non-deductible expense related to stock-based compensation and meals and entertainment. The Company has established a valuation allowance against a portion of its remaining deferred tax assets because it is more likely than not that certain deferred tax assets will not be realized. In determining whether deferred tax assets are realizable, the Company considered numerous factors including historical profitability, the amount of future taxable income and the existence of taxable temporary differences that can be used to realize deferred tax assets. Additionally, the Company applies ASC 740, the accounting standard governing uncertainty in income taxes that prescribes rules for recognition, measurement and classification in the financial statements of tax positions taken or expected to be taken in a tax return. The Company has gross unrecognized tax benefits of $0.1 million and $0.1 million for the three months ended March 31, 2022 and March 31, 2021, respectively. On March 11, 2021 the United States enacted the American Rescue Plan Act of 2021 (“American Rescue Plan”). The American Rescue Plan includes various income and payroll tax measures. The Company does not expect a material impact of the American Rescue Plan on the Company’s Condensed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 xml:space="preserve">Equity-Based Compensation Compensation expense attributable to net stock-based compensation was as follows for the periods indicated: Three Months Ended March 31, (in thousands) 2022 2021 Cost of sales 226 2 Selling and marketing 2,814 6 Research and development 110 — General and administrative 3,899 26 Stock-based compensation expense $ 7,049 $ 34 Restricted Stock Units (“RSUs”) and Performance-based restricted stock units (“PSUs”) The following table summarizes the Company’s unvested equity award activity for the three months ended March 31, 2022: Weighted Average Grant Date Fair Value RSUs PSUs RSUs PSUs Outstanding - January 1, 2022 380,775 975,000 $ 25.88 $ 11.39 Granted 2,122,819 719,613 13.89 12.31 Vested (8,895) — 13.49 — Forfeited (36,238) — 18.38 — Outstanding - March 31, 2022 2,458,461 1,694,613 15.69 11.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From time to time the Company may be involved in claims, legal actions and governmental proceedings that arise from its business operations. As of March 31, 2022, the Company was not a party to any legal proceedings or threatened legal proceedings, the adverse outcome of which, individually or in the aggregate, that it believes would have a material adverse effect on its busines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859237</v>
      </c>
      <c r="C3" s="6" t="n">
        <v>901886</v>
      </c>
    </row>
    <row r="4">
      <c r="A4" s="4" t="inlineStr">
        <is>
          <t>Accounts receivable, net of allowances for doubtful accounts of $2,536 and $2,681 at March 31, 2022 and December 31, 2021, respectively</t>
        </is>
      </c>
      <c r="B4" s="5" t="n">
        <v>60769</v>
      </c>
      <c r="C4" s="5" t="n">
        <v>46824</v>
      </c>
    </row>
    <row r="5">
      <c r="A5" s="4" t="inlineStr">
        <is>
          <t>Prepaid expenses and other current assets</t>
        </is>
      </c>
      <c r="B5" s="5" t="n">
        <v>13554</v>
      </c>
      <c r="C5" s="5" t="n">
        <v>12322</v>
      </c>
    </row>
    <row r="6">
      <c r="A6" s="4" t="inlineStr">
        <is>
          <t>Income tax receivable</t>
        </is>
      </c>
      <c r="B6" s="5" t="n">
        <v>1801</v>
      </c>
      <c r="C6" s="5" t="n">
        <v>4599</v>
      </c>
    </row>
    <row r="7">
      <c r="A7" s="4" t="inlineStr">
        <is>
          <t>Inventories</t>
        </is>
      </c>
      <c r="B7" s="5" t="n">
        <v>47033</v>
      </c>
      <c r="C7" s="5" t="n">
        <v>35261</v>
      </c>
    </row>
    <row r="8">
      <c r="A8" s="4" t="inlineStr">
        <is>
          <t>Total current assets</t>
        </is>
      </c>
      <c r="B8" s="5" t="n">
        <v>982394</v>
      </c>
      <c r="C8" s="5" t="n">
        <v>1000892</v>
      </c>
    </row>
    <row r="9">
      <c r="A9" s="4" t="inlineStr">
        <is>
          <t>Property and equipment, net</t>
        </is>
      </c>
      <c r="B9" s="5" t="n">
        <v>17859</v>
      </c>
      <c r="C9" s="5" t="n">
        <v>16183</v>
      </c>
    </row>
    <row r="10">
      <c r="A10" s="4" t="inlineStr">
        <is>
          <t>Right-of-use assets, net</t>
        </is>
      </c>
      <c r="B10" s="5" t="n">
        <v>14251</v>
      </c>
      <c r="C10" s="5" t="n">
        <v>14992</v>
      </c>
    </row>
    <row r="11">
      <c r="A11" s="4" t="inlineStr">
        <is>
          <t>Intangible assets, net</t>
        </is>
      </c>
      <c r="B11" s="5" t="n">
        <v>52544</v>
      </c>
      <c r="C11" s="5" t="n">
        <v>56010</v>
      </c>
    </row>
    <row r="12">
      <c r="A12" s="4" t="inlineStr">
        <is>
          <t>Goodwill</t>
        </is>
      </c>
      <c r="B12" s="5" t="n">
        <v>123774</v>
      </c>
      <c r="C12" s="5" t="n">
        <v>123694</v>
      </c>
    </row>
    <row r="13">
      <c r="A13" s="4" t="inlineStr">
        <is>
          <t>Deferred income tax assets, net</t>
        </is>
      </c>
      <c r="B13" s="5" t="n">
        <v>330</v>
      </c>
      <c r="C13" s="5" t="n">
        <v>330</v>
      </c>
    </row>
    <row r="14">
      <c r="A14" s="4" t="inlineStr">
        <is>
          <t>Other assets</t>
        </is>
      </c>
      <c r="B14" s="5" t="n">
        <v>8026</v>
      </c>
      <c r="C14" s="5" t="n">
        <v>6705</v>
      </c>
    </row>
    <row r="15">
      <c r="A15" s="4" t="inlineStr">
        <is>
          <t>TOTAL ASSETS</t>
        </is>
      </c>
      <c r="B15" s="5" t="n">
        <v>1199178</v>
      </c>
      <c r="C15" s="5" t="n">
        <v>1218806</v>
      </c>
    </row>
    <row r="16">
      <c r="A16" s="3" t="inlineStr">
        <is>
          <t>Current liabilities:</t>
        </is>
      </c>
    </row>
    <row r="17">
      <c r="A17" s="4" t="inlineStr">
        <is>
          <t>Accounts payable</t>
        </is>
      </c>
      <c r="B17" s="5" t="n">
        <v>26962</v>
      </c>
      <c r="C17" s="5" t="n">
        <v>29049</v>
      </c>
    </row>
    <row r="18">
      <c r="A18" s="4" t="inlineStr">
        <is>
          <t>Accrued payroll-related expenses</t>
        </is>
      </c>
      <c r="B18" s="5" t="n">
        <v>21383</v>
      </c>
      <c r="C18" s="5" t="n">
        <v>28662</v>
      </c>
    </row>
    <row r="19">
      <c r="A19" s="4" t="inlineStr">
        <is>
          <t>Other accrued expenses</t>
        </is>
      </c>
      <c r="B19" s="5" t="n">
        <v>12419</v>
      </c>
      <c r="C19" s="5" t="n">
        <v>14722</v>
      </c>
    </row>
    <row r="20">
      <c r="A20" s="4" t="inlineStr">
        <is>
          <t>Lease liabilities, current</t>
        </is>
      </c>
      <c r="B20" s="5" t="n">
        <v>3969</v>
      </c>
      <c r="C20" s="5" t="n">
        <v>3712</v>
      </c>
    </row>
    <row r="21">
      <c r="A21" s="4" t="inlineStr">
        <is>
          <t>Income tax payable</t>
        </is>
      </c>
      <c r="B21" s="5" t="n">
        <v>4197</v>
      </c>
      <c r="C21" s="5" t="n">
        <v>292</v>
      </c>
    </row>
    <row r="22">
      <c r="A22" s="4" t="inlineStr">
        <is>
          <t>Total current liabilities</t>
        </is>
      </c>
      <c r="B22" s="5" t="n">
        <v>68930</v>
      </c>
      <c r="C22" s="5" t="n">
        <v>76437</v>
      </c>
    </row>
    <row r="23">
      <c r="A23" s="4" t="inlineStr">
        <is>
          <t>Other long-term liabilities</t>
        </is>
      </c>
      <c r="B23" s="5" t="n">
        <v>11</v>
      </c>
      <c r="C23" s="5" t="n">
        <v>0</v>
      </c>
    </row>
    <row r="24">
      <c r="A24" s="4" t="inlineStr">
        <is>
          <t>Lease liabilities, non-current</t>
        </is>
      </c>
      <c r="B24" s="5" t="n">
        <v>12032</v>
      </c>
      <c r="C24" s="5" t="n">
        <v>12781</v>
      </c>
    </row>
    <row r="25">
      <c r="A25" s="4" t="inlineStr">
        <is>
          <t>Deferred income tax liabilities, net</t>
        </is>
      </c>
      <c r="B25" s="5" t="n">
        <v>3761</v>
      </c>
      <c r="C25" s="5" t="n">
        <v>3561</v>
      </c>
    </row>
    <row r="26">
      <c r="A26" s="4" t="inlineStr">
        <is>
          <t>Warrant liabilities</t>
        </is>
      </c>
      <c r="B26" s="5" t="n">
        <v>41765</v>
      </c>
      <c r="C26" s="5" t="n">
        <v>93816</v>
      </c>
    </row>
    <row r="27">
      <c r="A27" s="4" t="inlineStr">
        <is>
          <t>Convertible senior notes, net</t>
        </is>
      </c>
      <c r="B27" s="5" t="n">
        <v>730971</v>
      </c>
      <c r="C27" s="5" t="n">
        <v>729914</v>
      </c>
    </row>
    <row r="28">
      <c r="A28" s="4" t="inlineStr">
        <is>
          <t>TOTAL LIABILITIES</t>
        </is>
      </c>
      <c r="B28" s="5" t="n">
        <v>857470</v>
      </c>
      <c r="C28" s="5" t="n">
        <v>916509</v>
      </c>
    </row>
    <row r="29">
      <c r="A29" s="4" t="inlineStr">
        <is>
          <t>Commitments (Note 13)</t>
        </is>
      </c>
      <c r="B29" s="4" t="inlineStr">
        <is>
          <t xml:space="preserve"> </t>
        </is>
      </c>
      <c r="C29" s="4" t="inlineStr">
        <is>
          <t xml:space="preserve"> </t>
        </is>
      </c>
    </row>
    <row r="30">
      <c r="A30" s="3" t="inlineStr">
        <is>
          <t>Stockholders’ equity:</t>
        </is>
      </c>
    </row>
    <row r="31">
      <c r="A31" s="4" t="inlineStr">
        <is>
          <t>Class A Common Stock, $0.0001 par value; 320,000,000 shares authorized; 150,603,231 and 150,598,047 shares issued and outstanding at March 31, 2022 and December 31, 2021, respectively</t>
        </is>
      </c>
      <c r="B31" s="5" t="n">
        <v>16</v>
      </c>
      <c r="C31" s="5" t="n">
        <v>16</v>
      </c>
    </row>
    <row r="32">
      <c r="A32" s="4" t="inlineStr">
        <is>
          <t>Preferred Stock, $0.0001 par value; 1,000,000 shares authorized; no shares issued and outstanding at March 31, 2022 and December 31, 2021</t>
        </is>
      </c>
      <c r="B32" s="5" t="n">
        <v>0</v>
      </c>
      <c r="C32" s="5" t="n">
        <v>0</v>
      </c>
    </row>
    <row r="33">
      <c r="A33" s="4" t="inlineStr">
        <is>
          <t>Additional paid-in capital</t>
        </is>
      </c>
      <c r="B33" s="5" t="n">
        <v>729299</v>
      </c>
      <c r="C33" s="5" t="n">
        <v>722250</v>
      </c>
    </row>
    <row r="34">
      <c r="A34" s="4" t="inlineStr">
        <is>
          <t>Accumulated other comprehensive loss</t>
        </is>
      </c>
      <c r="B34" s="5" t="n">
        <v>-1402</v>
      </c>
      <c r="C34" s="5" t="n">
        <v>-1257</v>
      </c>
    </row>
    <row r="35">
      <c r="A35" s="4" t="inlineStr">
        <is>
          <t>Accumulated deficit</t>
        </is>
      </c>
      <c r="B35" s="5" t="n">
        <v>-386205</v>
      </c>
      <c r="C35" s="5" t="n">
        <v>-418712</v>
      </c>
    </row>
    <row r="36">
      <c r="A36" s="4" t="inlineStr">
        <is>
          <t>Total stockholders’ equity</t>
        </is>
      </c>
      <c r="B36" s="5" t="n">
        <v>341708</v>
      </c>
      <c r="C36" s="5" t="n">
        <v>302297</v>
      </c>
    </row>
    <row r="37">
      <c r="A37" s="4" t="inlineStr">
        <is>
          <t>LIABILITIES AND STOCKHOLDERS’ EQUITY</t>
        </is>
      </c>
      <c r="B37" s="6" t="n">
        <v>1199178</v>
      </c>
      <c r="C37" s="6" t="n">
        <v>1218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 xml:space="preserve">Concentrations As of March 31, 2022, the Company had no customers that accounted for 10% or more of the Accounts receivable balance. As of December 31, 2021, the Company had no customers that accounted for 10% or more of the Accounts receivable bal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 Registration Rights Agreement In connection with the consummation of the Business Combination, on May 4, 2021, the Company entered into that certain Amended and Restated Registration Rights Agreement (the “Registration Rights Agreement”) with BLS Investor Group LLC and the HydraFacial Stockholders. Pursuant to the terms of the Registration Rights Agreement, (i) any outstanding share of Class A Common Stock or any other equity security (including the Private Placement Warrants and including shares of Class A Common Stock issued or issuable upon the exercise of any other equity security) of the Company held by the Sponsor or the HydraFacial Stockholders (together, the “Restricted Stockholders”) as of the date of the Registration Rights Agreement or thereafter acquired by a Restricted Stockholder (including the shares of Class A Common Stock issued upon conversion of the 11,500,000 Founder Shares that were owned by the Sponsor and converted to shares of Class A Common Stock prior in connection with the Business Combination and upon exercise of any Private Placement Warrants) and shares of Class A Common Stock issued as earn-out shares to the HydraFacial Stockholders and (ii) any other equity security of the Company issued or issuable with respect to any such share of common stock by way of a stock dividend or stock split or in connection with a combination of shares, recapitalization, merger, consolidation or other reorganization or otherwise will be entitled to registration rights. The Registration Rights Agreement provides that the Company will, within 60 days after the consummation of the Business Combination, file with the SEC a shelf registration statement registering the resale of the shares of common stock held by the Restricted Stockholders and will use its reasonable best efforts to have such registration statement declared effective as soon as practicable after the filing thereof, but in no event later than 60 days following the filing deadline. The Company filed such registration statement on July 19, 2021 and it was declared effective by the SEC on July 26, 2021. The HydraFacial Stockholders are entitled to make up to an aggregate of two demands for registration, excluding short form demands, that the Company register shares of common stock held by these parties. In addition, the Restricted Stockholders have certain “piggy-back” registration rights. The Company will bear the expenses incurred in connection with the filing of any registration statements filed pursuant to the terms of the Registration Rights Agreement. The Company and the Restricted Stockholders agree in the Registration Rights Agreement to provide customary indemnification in connection with any offerings of common stock effected pursuant to the terms of the Registration Rights Agreement. Pursuant to the Registration Rights Agreement, the Sponsor agreed to restrictions on the transfer of their securities issued in the Company’s initial public offering, which (i) in the case of the Founder Shares is one year after the completion of the Business Combination unless (A) the closing price of the common stock equals or exceeds $12.00 per share for 20 days out of any 30-trading-day period commencing at least 150 days following the Closing of the Business Combination or (B)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rivate Placement Warrants and the respective Class A Common Stock underlying the Private Placement Warrants is 30 days after the completion of the Business Combination. The Sponsor and its permitted transferees will also be required, subject to the terms and conditions in the Registration Rights Agreement, not to transfer their Private Placement Warrants (as defined in the Registration Rights Agreement) or shares of common stock issuable upon the exercise thereof for 30 days following the Closing. Lock-Up Agreement In connection with the consummation of the Business Combination, on May 4, 2021, the Company, the Sponsor and the HydraFacial Stockholders entered into a Lock-Up Agreement, pursuant to which the HydraFacial Stockholders agreed, subject to certain exceptions, not to sell, transfer to another or otherwise dispose of, in whole or in part, the common stock held by the HydraFacial Stockholders during the period commencing from the closing of the Business Combination and through the earlier of (i) the 180-day anniversary of the date of the closing of the Business Combination and (ii) the date after the closing of the Business Combination on which the Company consummates certain transactions involving a change of control of the Company. Pursuant to the terms of the Lock-Up Agreement, the restrictions set forth therein expired on October 31, 2021. Investor Rights Agreement In connection with the consummation of the Business Combination, on May 4, 2021, the Company and LCP Edge Holdco, LLC entered into that certain Investor Rights Agreement (the “Investor Rights Agreement”). Pursuant to the Investor Rights Agreement, LCP has the right to designate a number of directors for appointment or election to the Company’s board of directors as follows: (i) one director for so long as LCP holds at least 10% of the outstanding Class A Common Stock, (ii) two directors for so long as LCP holds at least 15% of the outstanding Class A Common Stock, and (iii) three directors for so long as LCP holds at least 40% of the outstanding Class A Common Stock. Pursuant to the Investor Rights Agreement, for so long as LCP holds at least 10% of the outstanding Class A Common Stock, LCP will be entitled to have at least one of its designees represented on the compensation committee and nominating committee and corporate governance committee of the Company’s board of directors. Amended and Restated Management Services Agreement HydraFacial entered into a Management Services Agreement, dated December 1, 2016 with Linden Capital Partners III LP (“Linden Capital Partners III”) and DW Management Services, L.L.C. (“DW Management Services”) pursuant to which the parties receive quarterly monitoring fees of the greater of (a) $125,000 and (b) 1.25% of Last Twelve Months EBITDA multiplied by the quotient of (x) the aggregate capital invested by the investors of DW Healthcare Partners IV (B), L.P. (“DWHP Investors”) into LCP and/or its subsidiaries as of such date, divided by (y) the sum of (i) the aggregate capital invested by the DWHP Investors into LCP and/or its subsidiaries, plus (ii) the aggregate capital invested by Linden Capital Partners III into LCP and/or its subsidiaries as of the date of payment. In addition, the management services agreement provides for other fees in relation to services that may be provided in connection with equity and/or debt financing, acquisition of any other business, company, product line or enterprise, or divestiture of any division, business, and product or material assets. The fees vary between 1% and 2% of the related transaction amount. Linden Capital Partners III also received a transaction fee upon the consummation of the Business Combination. In connection with the consummation of the Business Combination, on May 4, 2021, the Company, its subsidiary, Edge Systems LLC, and Linden Capital III LLC, the general partner of Linden Manager III LP (the “Linden Manager”) entered into an Amended and Restated Management Services Agreement (the “Linden Management Services Agreement”) pursuant to which the Linden Manager may continue to provide advisory services at the request of the Company related to mergers and acquisitions for one year following the Business Combination. As consideration for such services, the Company will pay a fee, equal to 1% of enterprise value of the target acquired, to the Linden Manager upon the consummation of any such transaction (the “1% Fee”). The Company has also agreed to reimburse Linden Manager for certain expenses in connection with such advisory services. However, pursuant to the Linden Management Services Agreement, the Company’s obligation to pay the 1% Pursuant to the terms of the agreement, the fee expired twelve months after the consummation of the Business Combination on May 4, 2022. HydraFacial recorded $0 and approximately $0.1 million of charges related to management services fees for th e three months ended March 31, 2022 and 2021, respectively. These amounts are included in General and administrative expenses on the Company’s Consolidated Statements of Comprehensive Loss. There were no amounts due to these related parties at March 31, 2022 and 2021 . In relation to the consummation of the Business Combination, $21.0 million in transaction fees was paid to the Former Parent. These amounts are included in General and administrative expenses on the Company’s Consolidated Statements of Comprehensive Loss. Former Long-term Debt Due to Related Parties On April 10, 2020, the Company’s existing Credit Agreement with a bank that is also a related party was amended to include a “PIK” interest component of 2% that accrues on the outstanding balances of the Term Loan and Revolver. Additionally, the Company is required to pay an early prepayment fee of 2.00% of the amount prepaid or repaid on the Term Loan prior to April 10, 2021, and 1.00% if prepaid between April 11, 2021 and April 10, 2022 . I n connection with the consummation of the Business Combination, all outstanding debt was paid. As of March 31, 2022 , there was no amount due to related parties in connection with the Term Loan and Revolver . On April 10, 2020, HydraFacial also entered into a second credit facility with a related party to provide for borrowings of $30.0 million (the “Term A Loan”). In connection with the consummation of the Business Combination, all outstanding debt was paid. As of March 31, 2022 , there was no amount due to a related parties in connection with the Term A Loan and related PIK Interest. Related Party Leases Signal Hill Office HydraFacial leases its office in Signal Hill, California, from an entity owned by former minority stockholders of HydraFacial who are no longer active employees. Lease expense under this lease was $0.2 million and $0.1 million for the three months ended March 31, 2022 and 2021, respectively. Miami Beach Office The Company maintains an office in Miami Beach, Florida, whereby the Company, on a monthly basis, reimburses an entity owned by the Company’s Executive Chairman that makes such office available to the Company for its employees and affiliates. Expense for this property was not material for the three months ended March 31, 2022. No such expenses existed for the three months ended March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Stockholders’ Deficit Common Stock The Company is authorized to issue 320,000,000 shares of Class A Common Stock, par value of $0.0001 per share. Holders of Class A Common Stock are entitled to one vote for each share. As of March 31, 2022 and December 31, 2021, there were 150,603,231 and 150,598,047, respectively, of Class A Common Stock issued and outstanding. The Class A Common Stock is entitled t o one vote pe r share and all shares are outstanding. The Company has not declared or paid any dividends with respect to its Class A Common Stock . In connection with the Business Combination on May 4, 2021, the Company issued 35,000,000 shares of Class A Common Stock to certain qualified institutional buyers and accredited investors that agreed to purchase such shares in connection with the Business Combination for aggregate consideration of $350 million. The Company also issued 35,501,743 shares of Class A Common Stock as partial compensation to the HydraFacial Stockholders for the Business Combination. Preferred Stock The Company is authorized to issue 1,000,000 shares of preferred stock with a par value of $0.0001 per share with such designations, voting and other rights and preferences as may be determined from time to time by the Company’s board of directors. At March 31, 2022 and December 31, 2021 , there were no shares of preferred stock issued or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The Company manages its business on the basis of one operating segment and one reportable segment. As a result, the chief operating decision maker, who is the Chief Executive Officer, decides how to allocate resources and assess performance, reviews financial information presented on a consolidated basis for purposes of making operating decisions, allocates resources and evaluates financial performance. Net sales by geographic region were as follows for the periods indicated: Three Months Ended March 31, (in thousands) 2022 2021 Americas $ 44,606 $ 31,280 Asia-Pacific 12,901 8,791 Europe, the Middle East and Africa 17,908 7,471 Total net sales $ 75,415 $ 47,542 As of March 31, 2022 and December 31, 2021 substantially all of the Company’s property, plant and equipment was hel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Attributable to Common Shareholders</t>
        </is>
      </c>
      <c r="B1" s="2" t="inlineStr">
        <is>
          <t>3 Months Ended</t>
        </is>
      </c>
    </row>
    <row r="2">
      <c r="B2" s="2" t="inlineStr">
        <is>
          <t>Mar. 31, 2022</t>
        </is>
      </c>
    </row>
    <row r="3">
      <c r="A3" s="3" t="inlineStr">
        <is>
          <t>Earnings Per Share [Abstract]</t>
        </is>
      </c>
    </row>
    <row r="4">
      <c r="A4" s="4" t="inlineStr">
        <is>
          <t>Net Income (Loss) Attributable to Common Shareholders</t>
        </is>
      </c>
      <c r="B4" s="4" t="inlineStr">
        <is>
          <t xml:space="preserve">Net Income (Loss) Attributable to Common ShareholdersThe following table sets forth the calculation of both basic and diluted net income (loss) per share as follows for the periods indicated: Three Months Ended March 31, (in thousands, except share and per share amounts) 2022 2021 Net income (loss) available to common shareholders - basic $ 32,507 $ (3,274) Plus: Income on Private placement warrants (52,052) — Net income (loss) available to common shareholders - diluted $ (19,545) $ (3,274) Weighted average common shares outstanding - basic 150,598,105 35,501,743 Effect of dilutive shares: Private placement warrants 2,113,593 — Weighted average common shares outstanding - diluted 152,711,698 35,501,743 Basic net income (loss) per share: $ 0.22 $ (0.09) Diluted net income (loss) per share $ (0.13) $ (0.09) The following shares have been excluded from the calculation of the weighted average diluted shares outstanding as the effect would have been anti-dilutive: March 31, 2022 March 31, 2021 Convertible Notes 23,614,425 — RSUs 2,458,461 — PSUs 1,694,613 — Stock Options 6,582,520 1,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ther than as disclosed elsewhere, no subsequent events have occurred that would require recognition in the condensed consolidated financial statements or disclosure in the accompanying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New Accounting Pronouncements Not Yet Adopted</t>
        </is>
      </c>
      <c r="B4" s="4" t="inlineStr">
        <is>
          <t>New Accounting Pronouncements Not Yet Adopted In October 2021, the Financial Accounting Standards Board (“FASB”) issued Accounting Standards Update (“ASU”) ASU 2021-08, Business Combinations (Topic 805), which primarily relates to the accounting for contract assets and contract liabilities from contracts with customers in a business combination. The standard will be effective for annual reporting periods beginning after December 31, 2022, including interim reporting periods within those periods, with early adoption permitted. We are currently evaluating the impact of adopting this new accounting guidanc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Company’s revenue disaggregated by major product line consists of the following for the periods indicated: Three Months Ended March 31, (in thousands) 2022 2021 Net Sales Delivery Systems $ 41,647 $ 25,672 Consumables 33,768 21,870 Total net sales $ 75,415 $ 47,5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ies consist of the following as of the periods indicated: (in thousands) March 31, 2022 December 31, 2021 Raw materials $ 14,723 $ 12,024 Finished goods 32,310 23,237 Total inventories $ 47,033 $ 35,261 </t>
        </is>
      </c>
    </row>
    <row r="5">
      <c r="A5" s="4" t="inlineStr">
        <is>
          <t>Schedule of accrued payroll-related expenses</t>
        </is>
      </c>
      <c r="B5" s="4" t="inlineStr">
        <is>
          <t xml:space="preserve">Accrued payroll-related expenses consist of the following as of the periods indicated: (in thousands) March 31, 2022 December 31, 2021 Accrued compensation $ 7,482 $ 15,262 Accrued payroll taxes 1,805 922 Accrued benefits 4,573 3,022 Accrued sales commissions 7,523 9,456 Total accrued payroll-related expenses $ 21,383 $ 28,662 </t>
        </is>
      </c>
    </row>
    <row r="6">
      <c r="A6" s="4" t="inlineStr">
        <is>
          <t>Schedule of accrued expenses</t>
        </is>
      </c>
      <c r="B6" s="4" t="inlineStr">
        <is>
          <t xml:space="preserve">Other accrued expenses consist of the following as of the periods indicated: (in thousands) March 31, 2022 December 31, 2021 Sales and VAT tax payables $ 4,356 $ 5,817 Accrued interest — 2,786 Contingent consideration — 783 Note payable due seller 2,124 2,153 Royalty liabilities 840 1,074 Other 5,099 2,109 Total other accrued expenses $ 12,419 $ 14,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recurring basis</t>
        </is>
      </c>
      <c r="B4" s="4" t="inlineStr">
        <is>
          <t xml:space="preserve">The following table presents information about the Company’s assets and liabilities that are measured at fair value on a recurring basis at March 31, 2022, and indicates the fair value hierarchy of the valuation inputs the Company utilized to determine such fair value. As of the Business Combination date, the Private Placement Warrants were valued using the Public Warrant Price, and was considered to be a Level 2 financial instrument as of that date. As of March 31, 2022, the value of the Private Placement Warrants was determined using a Monte Carlo simulation, and as such, were classified as a Level 3 financial instrument. There were no Public Warrants outstanding as of March 31, 2022. There were no valuation level transfers during the three months ended March 31, 2022. Fair Value Measurements on a Recurring Basis (in thousands) Level 1 Level 2 Level 3 Total Assets Cash and cash equivalents: Money market funds $ 810,310 $ — $ — $ 810,310 Liabilities Warrant liability — Private Placement Warrants — — 41,765 41,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s for doubtful accounts</t>
        </is>
      </c>
      <c r="B3" s="6" t="n">
        <v>2536</v>
      </c>
      <c r="C3" s="6" t="n">
        <v>2681</v>
      </c>
    </row>
    <row r="4">
      <c r="A4" s="4" t="inlineStr">
        <is>
          <t>Common stock, par value (in dollars per share)</t>
        </is>
      </c>
      <c r="B4" s="7" t="n">
        <v>0.0001</v>
      </c>
      <c r="C4" s="7" t="n">
        <v>0.0001</v>
      </c>
    </row>
    <row r="5">
      <c r="A5" s="4" t="inlineStr">
        <is>
          <t>Common stock, shares authorized (in shares)</t>
        </is>
      </c>
      <c r="B5" s="5" t="n">
        <v>320000000</v>
      </c>
      <c r="C5" s="5" t="n">
        <v>320000000</v>
      </c>
    </row>
    <row r="6">
      <c r="A6" s="4" t="inlineStr">
        <is>
          <t>Common stock, shares issued (in shares)</t>
        </is>
      </c>
      <c r="B6" s="5" t="n">
        <v>150603231</v>
      </c>
      <c r="C6" s="5" t="n">
        <v>150598047</v>
      </c>
    </row>
    <row r="7">
      <c r="A7" s="4" t="inlineStr">
        <is>
          <t>Common stock, shares outstanding (in shares)</t>
        </is>
      </c>
      <c r="B7" s="5" t="n">
        <v>150603231</v>
      </c>
      <c r="C7" s="5" t="n">
        <v>150598047</v>
      </c>
    </row>
    <row r="8">
      <c r="A8" s="4" t="inlineStr">
        <is>
          <t>Preferred stock, par value (in dollars per share)</t>
        </is>
      </c>
      <c r="B8" s="7" t="n">
        <v>0.0001</v>
      </c>
      <c r="C8" s="7" t="n">
        <v>0.0001</v>
      </c>
    </row>
    <row r="9">
      <c r="A9" s="4" t="inlineStr">
        <is>
          <t>Preferred stock, shares authorized (in shares)</t>
        </is>
      </c>
      <c r="B9" s="5" t="n">
        <v>1000000</v>
      </c>
      <c r="C9" s="5" t="n">
        <v>1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 of the following as of the periods indicated: (in thousands) Useful life (years) March 31, 2022 December 31, 2021 Furniture and fixtures 2-7 $ 4,327 $ 4,074 Computers and equipment 3-5 4,839 4,010 Machinery and equipment 2-5 4,108 3,669 Autos and trucks 5 1,157 1,163 Tooling 5 1,708 1,389 Leasehold improvements Shorter of remaining lease 8,096 5,086 Total property and equipment 24,235 19,391 Less: accumulated depreciation and amortization (9,803) (8,561) Construction in progress 3,427 5,353 Property and equipment, net $ 17,859 $ 16,183 Depreciation expense was as follows for the periods indicated: Three Months Ended March 31, (in thousands) 2022 2021 Cost of sales $ 414 $ 305 General and administrative 479 385 Selling and marketing 523 — Total depreciation expense $ 1,416 $ 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The gross carrying amount and accumulated amortization of the Company’s intangible assets, net, as of March 31, 2022 were as follows: (in thousands) Gross Accumulated Net Carrying Estimated Trademarks $ 10,072 $ (3,611) $ 6,461 15 Non-compete agreement 805 (356) 449 3 Customer relationships 18,629 (5,095) 13,534 5-10 Developed technology 70,900 (47,267) 23,633 8 Patents 2,146 (320) 1,826 3-19 Capitalized software 10,016 (3,375) 6,641 3-5 Total intangible assets $ 112,568 $ (60,024) $ 52,544 The gross carrying amount and accumulated amortization of the Company’s intangible assets, net, as of December 31, 2021 were as follows: (in thousands) Gross Accumulated Net Carrying Estimated Trademarks $ 10,048 $ (3,442) $ 6,606 15 Non-compete agreement 809 (139) 670 3 Customer relationships 18,625 (4,391) 14,234 5-10 Developed technology 70,900 (45,051) 25,849 8 Patents 2,050 (295) 1,755 3-19 Capitalized software 9,867 (2,971) 6,896 3-5 Total intangible assets $ 112,299 $ (56,289) $ 56,010 </t>
        </is>
      </c>
    </row>
    <row r="5">
      <c r="A5" s="4" t="inlineStr">
        <is>
          <t>Schedule of intangible assets amortization expense</t>
        </is>
      </c>
      <c r="B5" s="4" t="inlineStr">
        <is>
          <t xml:space="preserve">Amortization expense was as follows for the periods indicated: Three Months Ended March 31, (in thousands) 2022 2021 Cost of sales $ 2,241 $ 2,231 General and administrative 298 502 Selling and marketing 635 188 Total amortization expense $ 3,174 $ 2,921 </t>
        </is>
      </c>
    </row>
    <row r="6">
      <c r="A6" s="4" t="inlineStr">
        <is>
          <t>Schedule of goodwill</t>
        </is>
      </c>
      <c r="B6" s="4" t="inlineStr">
        <is>
          <t xml:space="preserve">The changes in the carrying value of goodwill are as follows: Three Months Ended March 31, (in thousands) 2022 2021 Beginning balance $ 123,694 $ 98,531 Measurement period adjustments - Ecomedic 174 — Foreign currency translation impact (94) 4 Ending balance $ 123,774 $ 98,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The following is a summary of the Company’s Notes as of March 31, 2022: Fair Value (in thousands) Principal Amount Unamortized Issuance Costs Net Carrying Amount Level 1.25% Convertible Notes due 2026 $ 750,000 $ 19,029 $ 730,971 $ 680,400 Level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ummary of share based compensation</t>
        </is>
      </c>
      <c r="B4" s="4" t="inlineStr">
        <is>
          <t xml:space="preserve">Compensation expense attributable to net stock-based compensation was as follows for the periods indicated: Three Months Ended March 31, (in thousands) 2022 2021 Cost of sales 226 2 Selling and marketing 2,814 6 Research and development 110 — General and administrative 3,899 26 Stock-based compensation expense $ 7,049 $ 34 </t>
        </is>
      </c>
    </row>
    <row r="5">
      <c r="A5" s="4" t="inlineStr">
        <is>
          <t>Schedule of unvested share activity</t>
        </is>
      </c>
      <c r="B5" s="4" t="inlineStr">
        <is>
          <t xml:space="preserve">The following table summarizes the Company’s unvested equity award activity for the three months ended March 31, 2022: Weighted Average Grant Date Fair Value RSUs PSUs RSUs PSUs Outstanding - January 1, 2022 380,775 975,000 $ 25.88 $ 11.39 Granted 2,122,819 719,613 13.89 12.31 Vested (8,895) — 13.49 — Forfeited (36,238) — 18.38 — Outstanding - March 31, 2022 2,458,461 1,694,613 15.69 1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net sales by geographic region</t>
        </is>
      </c>
      <c r="B4" s="4" t="inlineStr">
        <is>
          <t xml:space="preserve">Net sales by geographic region were as follows for the periods indicated: Three Months Ended March 31, (in thousands) 2022 2021 Americas $ 44,606 $ 31,280 Asia-Pacific 12,901 8,791 Europe, the Middle East and Africa 17,908 7,471 Total net sales $ 75,415 $ 47,5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Common Shareholders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The following table sets forth the calculation of both basic and diluted net income (loss) per share as follows for the periods indicated: Three Months Ended March 31, (in thousands, except share and per share amounts) 2022 2021 Net income (loss) available to common shareholders - basic $ 32,507 $ (3,274) Plus: Income on Private placement warrants (52,052) — Net income (loss) available to common shareholders - diluted $ (19,545) $ (3,274) Weighted average common shares outstanding - basic 150,598,105 35,501,743 Effect of dilutive shares: Private placement warrants 2,113,593 — Weighted average common shares outstanding - diluted 152,711,698 35,501,743 Basic net income (loss) per share: $ 0.22 $ (0.09) Diluted net income (loss) per share $ (0.13) $ (0.09)</t>
        </is>
      </c>
    </row>
    <row r="5">
      <c r="A5" s="4" t="inlineStr">
        <is>
          <t>Schedule of antidilutive securities excluded from earnings per share computation</t>
        </is>
      </c>
      <c r="B5" s="4" t="inlineStr">
        <is>
          <t xml:space="preserve">The following shares have been excluded from the calculation of the weighted average diluted shares outstanding as the effect would have been anti-dilutive: March 31, 2022 March 31, 2021 Convertible Notes 23,614,425 — RSUs 2,458,461 — PSUs 1,694,613 — Stock Options 6,582,520 1,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3" customWidth="1" min="5" max="5"/>
  </cols>
  <sheetData>
    <row r="1">
      <c r="A1" s="1" t="inlineStr">
        <is>
          <t>Description of Business (Details) - $ / shares</t>
        </is>
      </c>
      <c r="B1" s="2" t="inlineStr">
        <is>
          <t>Mar. 31, 2022</t>
        </is>
      </c>
      <c r="C1" s="2" t="inlineStr">
        <is>
          <t>Dec. 31, 2021</t>
        </is>
      </c>
      <c r="D1" s="2" t="inlineStr">
        <is>
          <t>May 04, 2021</t>
        </is>
      </c>
      <c r="E1" s="2" t="inlineStr">
        <is>
          <t>May 03, 2021</t>
        </is>
      </c>
    </row>
    <row r="2">
      <c r="A2" s="3" t="inlineStr">
        <is>
          <t>Business Acquisition [Line Items]</t>
        </is>
      </c>
    </row>
    <row r="3">
      <c r="A3" s="4" t="inlineStr">
        <is>
          <t>Common stock, par value (in dollars per share)</t>
        </is>
      </c>
      <c r="B3" s="7" t="n">
        <v>0.0001</v>
      </c>
      <c r="C3" s="7" t="n">
        <v>0.0001</v>
      </c>
      <c r="E3" s="7" t="n">
        <v>0.0001</v>
      </c>
    </row>
    <row r="4">
      <c r="A4" s="4" t="inlineStr">
        <is>
          <t>HydraFacial</t>
        </is>
      </c>
    </row>
    <row r="5">
      <c r="A5" s="3" t="inlineStr">
        <is>
          <t>Business Acquisition [Line Items]</t>
        </is>
      </c>
    </row>
    <row r="6">
      <c r="A6" s="4" t="inlineStr">
        <is>
          <t>Reverse recapitalization, ownership percentage</t>
        </is>
      </c>
      <c r="D6" s="4" t="inlineStr">
        <is>
          <t>100.00%</t>
        </is>
      </c>
    </row>
    <row r="7">
      <c r="A7" s="4" t="inlineStr">
        <is>
          <t>Hydrate Merger Sub I, Inc.</t>
        </is>
      </c>
    </row>
    <row r="8">
      <c r="A8" s="3" t="inlineStr">
        <is>
          <t>Business Acquisition [Line Items]</t>
        </is>
      </c>
    </row>
    <row r="9">
      <c r="A9" s="4" t="inlineStr">
        <is>
          <t>Reverse recapitalization, ownership percentage</t>
        </is>
      </c>
      <c r="D9" s="4" t="inlineStr">
        <is>
          <t>100.00%</t>
        </is>
      </c>
    </row>
    <row r="10">
      <c r="A10" s="4" t="inlineStr">
        <is>
          <t>Hydrate Merger Sub II, LLC</t>
        </is>
      </c>
    </row>
    <row r="11">
      <c r="A11" s="3" t="inlineStr">
        <is>
          <t>Business Acquisition [Line Items]</t>
        </is>
      </c>
    </row>
    <row r="12">
      <c r="A12" s="4" t="inlineStr">
        <is>
          <t>Reverse recapitalization, ownership percentage</t>
        </is>
      </c>
      <c r="D12"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36" customWidth="1" min="2" max="2"/>
    <col width="26" customWidth="1" min="3" max="3"/>
    <col width="21" customWidth="1" min="4" max="4"/>
    <col width="20" customWidth="1" min="5" max="5"/>
    <col width="20" customWidth="1" min="6" max="6"/>
  </cols>
  <sheetData>
    <row r="1">
      <c r="A1" s="1" t="inlineStr">
        <is>
          <t>Business Combinations (Details) $ / shares in Units, $ in Thousands</t>
        </is>
      </c>
      <c r="B1" s="2" t="inlineStr">
        <is>
          <t>May 04, 2021USD ($)$ / sharesshares</t>
        </is>
      </c>
      <c r="C1" s="2" t="inlineStr">
        <is>
          <t>May 03, 2021USD ($)shares</t>
        </is>
      </c>
      <c r="D1" s="2" t="inlineStr">
        <is>
          <t>Jul. 01, 2021USD ($)</t>
        </is>
      </c>
      <c r="E1" s="2" t="inlineStr">
        <is>
          <t>Mar. 31, 2022shares</t>
        </is>
      </c>
      <c r="F1" s="2" t="inlineStr">
        <is>
          <t>Dec. 31, 2021shares</t>
        </is>
      </c>
    </row>
    <row r="2">
      <c r="A2" s="3" t="inlineStr">
        <is>
          <t>Business Acquisition [Line Items]</t>
        </is>
      </c>
    </row>
    <row r="3">
      <c r="A3" s="4" t="inlineStr">
        <is>
          <t>Consideration received on transaction</t>
        </is>
      </c>
      <c r="B3" s="6" t="n">
        <v>350000</v>
      </c>
    </row>
    <row r="4">
      <c r="A4" s="4" t="inlineStr">
        <is>
          <t>Common stock, conversion ratio</t>
        </is>
      </c>
      <c r="C4" s="5" t="n">
        <v>1</v>
      </c>
    </row>
    <row r="5">
      <c r="A5" s="4" t="inlineStr">
        <is>
          <t>Common stock, shares issued (in shares) | shares</t>
        </is>
      </c>
      <c r="E5" s="5" t="n">
        <v>150603231</v>
      </c>
      <c r="F5" s="5" t="n">
        <v>150598047</v>
      </c>
    </row>
    <row r="6">
      <c r="A6" s="4" t="inlineStr">
        <is>
          <t>Common stock, shares outstanding (in shares) | shares</t>
        </is>
      </c>
      <c r="E6" s="5" t="n">
        <v>150603231</v>
      </c>
      <c r="F6" s="5" t="n">
        <v>150598047</v>
      </c>
    </row>
    <row r="7">
      <c r="A7" s="4" t="inlineStr">
        <is>
          <t>Gross consideration received</t>
        </is>
      </c>
      <c r="B7" s="5" t="n">
        <v>783000</v>
      </c>
    </row>
    <row r="8">
      <c r="A8" s="4" t="inlineStr">
        <is>
          <t>Cash acquired from trust account</t>
        </is>
      </c>
      <c r="B8" s="5" t="n">
        <v>433000</v>
      </c>
    </row>
    <row r="9">
      <c r="A9" s="4" t="inlineStr">
        <is>
          <t>Cash consideration paid to stockholders</t>
        </is>
      </c>
      <c r="B9" s="5" t="n">
        <v>368000</v>
      </c>
    </row>
    <row r="10">
      <c r="A10" s="4" t="inlineStr">
        <is>
          <t>Payment of transaction costs</t>
        </is>
      </c>
      <c r="B10" s="6" t="n">
        <v>57000</v>
      </c>
    </row>
    <row r="11">
      <c r="A11" s="4" t="inlineStr">
        <is>
          <t>Legacy HydraFacial shares (in shares) | shares</t>
        </is>
      </c>
      <c r="B11" s="5" t="n">
        <v>35501743</v>
      </c>
    </row>
    <row r="12">
      <c r="A12" s="4" t="inlineStr">
        <is>
          <t>Cash paid out for WC Adjustment</t>
        </is>
      </c>
      <c r="B12" s="6" t="n">
        <v>900</v>
      </c>
    </row>
    <row r="13">
      <c r="A13" s="4" t="inlineStr">
        <is>
          <t>Working capital adjustment Class A Common Stock issued (in shares) | shares</t>
        </is>
      </c>
      <c r="B13" s="5" t="n">
        <v>70860</v>
      </c>
    </row>
    <row r="14">
      <c r="A14" s="4" t="inlineStr">
        <is>
          <t>Class A common stock</t>
        </is>
      </c>
    </row>
    <row r="15">
      <c r="A15" s="3" t="inlineStr">
        <is>
          <t>Business Acquisition [Line Items]</t>
        </is>
      </c>
    </row>
    <row r="16">
      <c r="A16" s="4" t="inlineStr">
        <is>
          <t>Consideration received on transaction (in shares) | shares</t>
        </is>
      </c>
      <c r="B16" s="5" t="n">
        <v>35000000</v>
      </c>
    </row>
    <row r="17">
      <c r="A17" s="4" t="inlineStr">
        <is>
          <t>Stock purchase price (in dollars per share) | $ / shares</t>
        </is>
      </c>
      <c r="B17" s="6" t="n">
        <v>10</v>
      </c>
    </row>
    <row r="18">
      <c r="A18" s="4" t="inlineStr">
        <is>
          <t>Consideration received on transaction</t>
        </is>
      </c>
      <c r="B18" s="6" t="n">
        <v>350000</v>
      </c>
    </row>
    <row r="19">
      <c r="A19" s="4" t="inlineStr">
        <is>
          <t>Stock redeemed (in shares) | shares</t>
        </is>
      </c>
      <c r="B19" s="5" t="n">
        <v>2672690</v>
      </c>
    </row>
    <row r="20">
      <c r="A20" s="4" t="inlineStr">
        <is>
          <t>Stock redeemed, price (in dollars per share) | $ / shares</t>
        </is>
      </c>
      <c r="B20" s="6" t="n">
        <v>10</v>
      </c>
    </row>
    <row r="21">
      <c r="A21" s="4" t="inlineStr">
        <is>
          <t>Stock redeemed, value</t>
        </is>
      </c>
      <c r="B21" s="6" t="n">
        <v>26700</v>
      </c>
    </row>
    <row r="22">
      <c r="A22" s="4" t="inlineStr">
        <is>
          <t>Common stock, shares issued (in shares) | shares</t>
        </is>
      </c>
      <c r="B22" s="5" t="n">
        <v>125329053</v>
      </c>
    </row>
    <row r="23">
      <c r="A23" s="4" t="inlineStr">
        <is>
          <t>Common stock, shares outstanding (in shares) | shares</t>
        </is>
      </c>
      <c r="B23" s="5" t="n">
        <v>125329053</v>
      </c>
    </row>
    <row r="24">
      <c r="A24" s="4" t="inlineStr">
        <is>
          <t>Legacy HydraFacial shares (in shares) | shares</t>
        </is>
      </c>
      <c r="B24" s="5" t="n">
        <v>35501743</v>
      </c>
    </row>
    <row r="25">
      <c r="A25" s="4" t="inlineStr">
        <is>
          <t>Class B Common Stock</t>
        </is>
      </c>
    </row>
    <row r="26">
      <c r="A26" s="3" t="inlineStr">
        <is>
          <t>Business Acquisition [Line Items]</t>
        </is>
      </c>
    </row>
    <row r="27">
      <c r="A27" s="4" t="inlineStr">
        <is>
          <t>Consideration received on transaction (in shares) | shares</t>
        </is>
      </c>
      <c r="C27" s="5" t="n">
        <v>11500000</v>
      </c>
    </row>
    <row r="28">
      <c r="A28" s="4" t="inlineStr">
        <is>
          <t>Consideration received on transaction</t>
        </is>
      </c>
      <c r="C28" s="6" t="n">
        <v>25</v>
      </c>
    </row>
    <row r="29">
      <c r="A29" s="4" t="inlineStr">
        <is>
          <t>HTL, Wigmore, Ecomedic and Sidermica acquisitions</t>
        </is>
      </c>
    </row>
    <row r="30">
      <c r="A30" s="3" t="inlineStr">
        <is>
          <t>Business Acquisition [Line Items]</t>
        </is>
      </c>
    </row>
    <row r="31">
      <c r="A31" s="4" t="inlineStr">
        <is>
          <t>Payment of contingent consideration from acquisition of business</t>
        </is>
      </c>
      <c r="D31" s="6" t="n">
        <v>23700</v>
      </c>
    </row>
    <row r="32">
      <c r="A32" s="4" t="inlineStr">
        <is>
          <t>Transaction costs</t>
        </is>
      </c>
      <c r="D32" s="6" t="n">
        <v>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75415</v>
      </c>
      <c r="C4" s="6" t="n">
        <v>47542</v>
      </c>
    </row>
    <row r="5">
      <c r="A5" s="4" t="inlineStr">
        <is>
          <t>Delivery Systems</t>
        </is>
      </c>
    </row>
    <row r="6">
      <c r="A6" s="3" t="inlineStr">
        <is>
          <t>Disaggregation of Revenue [Line Items]</t>
        </is>
      </c>
    </row>
    <row r="7">
      <c r="A7" s="4" t="inlineStr">
        <is>
          <t>Net sales</t>
        </is>
      </c>
      <c r="B7" s="5" t="n">
        <v>41647</v>
      </c>
      <c r="C7" s="5" t="n">
        <v>25672</v>
      </c>
    </row>
    <row r="8">
      <c r="A8" s="4" t="inlineStr">
        <is>
          <t>Consumables</t>
        </is>
      </c>
    </row>
    <row r="9">
      <c r="A9" s="3" t="inlineStr">
        <is>
          <t>Disaggregation of Revenue [Line Items]</t>
        </is>
      </c>
    </row>
    <row r="10">
      <c r="A10" s="4" t="inlineStr">
        <is>
          <t>Net sales</t>
        </is>
      </c>
      <c r="B10" s="6" t="n">
        <v>33768</v>
      </c>
      <c r="C10" s="6" t="n">
        <v>218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2</t>
        </is>
      </c>
      <c r="C1" s="2" t="inlineStr">
        <is>
          <t>Dec. 31, 2021</t>
        </is>
      </c>
    </row>
    <row r="2">
      <c r="A2" s="3" t="inlineStr">
        <is>
          <t>Inventory Disclosure [Abstract]</t>
        </is>
      </c>
    </row>
    <row r="3">
      <c r="A3" s="4" t="inlineStr">
        <is>
          <t>Raw materials</t>
        </is>
      </c>
      <c r="B3" s="6" t="n">
        <v>14723</v>
      </c>
      <c r="C3" s="6" t="n">
        <v>12024</v>
      </c>
    </row>
    <row r="4">
      <c r="A4" s="4" t="inlineStr">
        <is>
          <t>Finished goods</t>
        </is>
      </c>
      <c r="B4" s="5" t="n">
        <v>32310</v>
      </c>
      <c r="C4" s="5" t="n">
        <v>23237</v>
      </c>
    </row>
    <row r="5">
      <c r="A5" s="4" t="inlineStr">
        <is>
          <t>Total inventories</t>
        </is>
      </c>
      <c r="B5" s="6" t="n">
        <v>47033</v>
      </c>
      <c r="C5" s="6" t="n">
        <v>352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75415</v>
      </c>
      <c r="C4" s="6" t="n">
        <v>47542</v>
      </c>
    </row>
    <row r="5">
      <c r="A5" s="4" t="inlineStr">
        <is>
          <t>Cost of sales</t>
        </is>
      </c>
      <c r="B5" s="5" t="n">
        <v>23478</v>
      </c>
      <c r="C5" s="5" t="n">
        <v>15802</v>
      </c>
    </row>
    <row r="6">
      <c r="A6" s="4" t="inlineStr">
        <is>
          <t>Gross profit</t>
        </is>
      </c>
      <c r="B6" s="5" t="n">
        <v>51937</v>
      </c>
      <c r="C6" s="5" t="n">
        <v>31740</v>
      </c>
    </row>
    <row r="7">
      <c r="A7" s="3" t="inlineStr">
        <is>
          <t>Operating expenses:</t>
        </is>
      </c>
    </row>
    <row r="8">
      <c r="A8" s="4" t="inlineStr">
        <is>
          <t>Selling and marketing</t>
        </is>
      </c>
      <c r="B8" s="5" t="n">
        <v>36407</v>
      </c>
      <c r="C8" s="5" t="n">
        <v>17095</v>
      </c>
    </row>
    <row r="9">
      <c r="A9" s="4" t="inlineStr">
        <is>
          <t>Research and development</t>
        </is>
      </c>
      <c r="B9" s="5" t="n">
        <v>2230</v>
      </c>
      <c r="C9" s="5" t="n">
        <v>1452</v>
      </c>
    </row>
    <row r="10">
      <c r="A10" s="4" t="inlineStr">
        <is>
          <t>General and administrative</t>
        </is>
      </c>
      <c r="B10" s="5" t="n">
        <v>26261</v>
      </c>
      <c r="C10" s="5" t="n">
        <v>10811</v>
      </c>
    </row>
    <row r="11">
      <c r="A11" s="4" t="inlineStr">
        <is>
          <t>Total operating expenses</t>
        </is>
      </c>
      <c r="B11" s="5" t="n">
        <v>64898</v>
      </c>
      <c r="C11" s="5" t="n">
        <v>29358</v>
      </c>
    </row>
    <row r="12">
      <c r="A12" s="4" t="inlineStr">
        <is>
          <t>(Loss) income from operations</t>
        </is>
      </c>
      <c r="B12" s="5" t="n">
        <v>-12961</v>
      </c>
      <c r="C12" s="5" t="n">
        <v>2382</v>
      </c>
    </row>
    <row r="13">
      <c r="A13" s="3" t="inlineStr">
        <is>
          <t>Other (income) expense:</t>
        </is>
      </c>
    </row>
    <row r="14">
      <c r="A14" s="4" t="inlineStr">
        <is>
          <t>Interest expense, net</t>
        </is>
      </c>
      <c r="B14" s="5" t="n">
        <v>3400</v>
      </c>
      <c r="C14" s="5" t="n">
        <v>5699</v>
      </c>
    </row>
    <row r="15">
      <c r="A15" s="4" t="inlineStr">
        <is>
          <t>Other expense, net</t>
        </is>
      </c>
      <c r="B15" s="5" t="n">
        <v>937</v>
      </c>
      <c r="C15" s="5" t="n">
        <v>7</v>
      </c>
    </row>
    <row r="16">
      <c r="A16" s="4" t="inlineStr">
        <is>
          <t>Change in fair value of warrant liabilities</t>
        </is>
      </c>
      <c r="B16" s="5" t="n">
        <v>-52052</v>
      </c>
      <c r="C16" s="5" t="n">
        <v>0</v>
      </c>
    </row>
    <row r="17">
      <c r="A17" s="4" t="inlineStr">
        <is>
          <t>Foreign currency transaction (gain) loss, net</t>
        </is>
      </c>
      <c r="B17" s="5" t="n">
        <v>-368</v>
      </c>
      <c r="C17" s="5" t="n">
        <v>256</v>
      </c>
    </row>
    <row r="18">
      <c r="A18" s="4" t="inlineStr">
        <is>
          <t>Total other (income) expense</t>
        </is>
      </c>
      <c r="B18" s="5" t="n">
        <v>-48083</v>
      </c>
      <c r="C18" s="5" t="n">
        <v>5962</v>
      </c>
    </row>
    <row r="19">
      <c r="A19" s="4" t="inlineStr">
        <is>
          <t>Income (loss) before provision for income taxes</t>
        </is>
      </c>
      <c r="B19" s="5" t="n">
        <v>35122</v>
      </c>
      <c r="C19" s="5" t="n">
        <v>-3580</v>
      </c>
    </row>
    <row r="20">
      <c r="A20" s="4" t="inlineStr">
        <is>
          <t>Income tax expense (benefit)</t>
        </is>
      </c>
      <c r="B20" s="5" t="n">
        <v>2615</v>
      </c>
      <c r="C20" s="5" t="n">
        <v>-306</v>
      </c>
    </row>
    <row r="21">
      <c r="A21" s="4" t="inlineStr">
        <is>
          <t>Net income (loss)</t>
        </is>
      </c>
      <c r="B21" s="5" t="n">
        <v>32507</v>
      </c>
      <c r="C21" s="5" t="n">
        <v>-3274</v>
      </c>
    </row>
    <row r="22">
      <c r="A22" s="3" t="inlineStr">
        <is>
          <t>Comprehensive income (loss), net of tax:</t>
        </is>
      </c>
    </row>
    <row r="23">
      <c r="A23" s="4" t="inlineStr">
        <is>
          <t>Foreign currency translation adjustments</t>
        </is>
      </c>
      <c r="B23" s="5" t="n">
        <v>-145</v>
      </c>
      <c r="C23" s="5" t="n">
        <v>-5</v>
      </c>
    </row>
    <row r="24">
      <c r="A24" s="4" t="inlineStr">
        <is>
          <t>Comprehensive income (loss)</t>
        </is>
      </c>
      <c r="B24" s="6" t="n">
        <v>32362</v>
      </c>
      <c r="C24" s="6" t="n">
        <v>-3279</v>
      </c>
    </row>
    <row r="25">
      <c r="A25" s="3" t="inlineStr">
        <is>
          <t>Net income (loss) per share</t>
        </is>
      </c>
    </row>
    <row r="26">
      <c r="A26" s="4" t="inlineStr">
        <is>
          <t>Basic (in dollars per share)</t>
        </is>
      </c>
      <c r="B26" s="8" t="n">
        <v>0.22</v>
      </c>
      <c r="C26" s="8" t="n">
        <v>-0.09</v>
      </c>
    </row>
    <row r="27">
      <c r="A27" s="4" t="inlineStr">
        <is>
          <t>Diluted (in dollars per share)</t>
        </is>
      </c>
      <c r="B27" s="8" t="n">
        <v>-0.13</v>
      </c>
      <c r="C27" s="8" t="n">
        <v>-0.09</v>
      </c>
    </row>
    <row r="28">
      <c r="A28" s="3" t="inlineStr">
        <is>
          <t>Weighted average common shares outstanding</t>
        </is>
      </c>
    </row>
    <row r="29">
      <c r="A29" s="4" t="inlineStr">
        <is>
          <t>Basic (in shares)</t>
        </is>
      </c>
      <c r="B29" s="5" t="n">
        <v>150598105</v>
      </c>
      <c r="C29" s="5" t="n">
        <v>35501743</v>
      </c>
    </row>
    <row r="30">
      <c r="A30" s="4" t="inlineStr">
        <is>
          <t>Diluted (in shares)</t>
        </is>
      </c>
      <c r="B30" s="5" t="n">
        <v>152711698</v>
      </c>
      <c r="C30" s="5" t="n">
        <v>355017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related expenses (Details) - USD ($) $ in Thousands</t>
        </is>
      </c>
      <c r="B1" s="2" t="inlineStr">
        <is>
          <t>Mar. 31, 2022</t>
        </is>
      </c>
      <c r="C1" s="2" t="inlineStr">
        <is>
          <t>Dec. 31, 2021</t>
        </is>
      </c>
    </row>
    <row r="2">
      <c r="A2" s="3" t="inlineStr">
        <is>
          <t>Inventory Disclosure [Abstract]</t>
        </is>
      </c>
    </row>
    <row r="3">
      <c r="A3" s="4" t="inlineStr">
        <is>
          <t>Accrued compensation</t>
        </is>
      </c>
      <c r="B3" s="6" t="n">
        <v>7482</v>
      </c>
      <c r="C3" s="6" t="n">
        <v>15262</v>
      </c>
    </row>
    <row r="4">
      <c r="A4" s="4" t="inlineStr">
        <is>
          <t>Accrued payroll taxes</t>
        </is>
      </c>
      <c r="B4" s="5" t="n">
        <v>1805</v>
      </c>
      <c r="C4" s="5" t="n">
        <v>922</v>
      </c>
    </row>
    <row r="5">
      <c r="A5" s="4" t="inlineStr">
        <is>
          <t>Accrued benefits</t>
        </is>
      </c>
      <c r="B5" s="5" t="n">
        <v>4573</v>
      </c>
      <c r="C5" s="5" t="n">
        <v>3022</v>
      </c>
    </row>
    <row r="6">
      <c r="A6" s="4" t="inlineStr">
        <is>
          <t>Accrued sales commissions</t>
        </is>
      </c>
      <c r="B6" s="5" t="n">
        <v>7523</v>
      </c>
      <c r="C6" s="5" t="n">
        <v>9456</v>
      </c>
    </row>
    <row r="7">
      <c r="A7" s="4" t="inlineStr">
        <is>
          <t>Total accrued payroll-related expenses</t>
        </is>
      </c>
      <c r="B7" s="6" t="n">
        <v>21383</v>
      </c>
      <c r="C7" s="6" t="n">
        <v>286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2</t>
        </is>
      </c>
      <c r="C1" s="2" t="inlineStr">
        <is>
          <t>Dec. 31, 2021</t>
        </is>
      </c>
    </row>
    <row r="2">
      <c r="A2" s="3" t="inlineStr">
        <is>
          <t>Inventory Disclosure [Abstract]</t>
        </is>
      </c>
    </row>
    <row r="3">
      <c r="A3" s="4" t="inlineStr">
        <is>
          <t>Sales and VAT tax payables</t>
        </is>
      </c>
      <c r="B3" s="6" t="n">
        <v>4356</v>
      </c>
      <c r="C3" s="6" t="n">
        <v>5817</v>
      </c>
    </row>
    <row r="4">
      <c r="A4" s="4" t="inlineStr">
        <is>
          <t>Accrued interest</t>
        </is>
      </c>
      <c r="B4" s="5" t="n">
        <v>0</v>
      </c>
      <c r="C4" s="5" t="n">
        <v>2786</v>
      </c>
    </row>
    <row r="5">
      <c r="A5" s="4" t="inlineStr">
        <is>
          <t>Contingent consideration</t>
        </is>
      </c>
      <c r="B5" s="5" t="n">
        <v>0</v>
      </c>
      <c r="C5" s="5" t="n">
        <v>783</v>
      </c>
    </row>
    <row r="6">
      <c r="A6" s="4" t="inlineStr">
        <is>
          <t>Note payable due seller</t>
        </is>
      </c>
      <c r="B6" s="5" t="n">
        <v>2124</v>
      </c>
      <c r="C6" s="5" t="n">
        <v>2153</v>
      </c>
    </row>
    <row r="7">
      <c r="A7" s="4" t="inlineStr">
        <is>
          <t>Royalty liabilities</t>
        </is>
      </c>
      <c r="B7" s="5" t="n">
        <v>840</v>
      </c>
      <c r="C7" s="5" t="n">
        <v>1074</v>
      </c>
    </row>
    <row r="8">
      <c r="A8" s="4" t="inlineStr">
        <is>
          <t>Other</t>
        </is>
      </c>
      <c r="B8" s="5" t="n">
        <v>5099</v>
      </c>
      <c r="C8" s="5" t="n">
        <v>2109</v>
      </c>
    </row>
    <row r="9">
      <c r="A9" s="4" t="inlineStr">
        <is>
          <t>Total other accrued expenses</t>
        </is>
      </c>
      <c r="B9" s="6" t="n">
        <v>12419</v>
      </c>
      <c r="C9" s="6" t="n">
        <v>147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19" customWidth="1" min="3" max="3"/>
    <col width="20" customWidth="1" min="4" max="4"/>
  </cols>
  <sheetData>
    <row r="1">
      <c r="A1" s="1" t="inlineStr">
        <is>
          <t>Fair Value Measurements - Narrative (Details) $ / shares in Units, $ in Millions</t>
        </is>
      </c>
      <c r="B1" s="2" t="inlineStr">
        <is>
          <t>Nov. 03, 2021USD ($)$ / sharesshares</t>
        </is>
      </c>
      <c r="C1" s="2" t="inlineStr">
        <is>
          <t>May 04, 2021shares</t>
        </is>
      </c>
      <c r="D1" s="2" t="inlineStr">
        <is>
          <t>Mar. 31, 2022shares</t>
        </is>
      </c>
    </row>
    <row r="2">
      <c r="A2" s="3" t="inlineStr">
        <is>
          <t>Fair Value, Assets and Liabilities Measured on Recurring and Nonrecurring Basis [Line Items]</t>
        </is>
      </c>
    </row>
    <row r="3">
      <c r="A3" s="4" t="inlineStr">
        <is>
          <t>Stock issued upon conversion (in shares)</t>
        </is>
      </c>
      <c r="C3" s="5" t="n">
        <v>11500000</v>
      </c>
    </row>
    <row r="4">
      <c r="A4" s="4" t="inlineStr">
        <is>
          <t>Minimum | Level 3 | Exercise price | Monte Carlo simulation</t>
        </is>
      </c>
    </row>
    <row r="5">
      <c r="A5" s="3" t="inlineStr">
        <is>
          <t>Fair Value, Assets and Liabilities Measured on Recurring and Nonrecurring Basis [Line Items]</t>
        </is>
      </c>
    </row>
    <row r="6">
      <c r="A6" s="4" t="inlineStr">
        <is>
          <t>Warrant, measurement input</t>
        </is>
      </c>
      <c r="D6" s="5" t="n">
        <v>10</v>
      </c>
    </row>
    <row r="7">
      <c r="A7" s="4" t="inlineStr">
        <is>
          <t>Maximum | Level 3 | Exercise price | Monte Carlo simulation</t>
        </is>
      </c>
    </row>
    <row r="8">
      <c r="A8" s="3" t="inlineStr">
        <is>
          <t>Fair Value, Assets and Liabilities Measured on Recurring and Nonrecurring Basis [Line Items]</t>
        </is>
      </c>
    </row>
    <row r="9">
      <c r="A9" s="4" t="inlineStr">
        <is>
          <t>Warrant, measurement input</t>
        </is>
      </c>
      <c r="D9" s="5" t="n">
        <v>18</v>
      </c>
    </row>
    <row r="10">
      <c r="A10" s="4" t="inlineStr">
        <is>
          <t>Public warrants</t>
        </is>
      </c>
    </row>
    <row r="11">
      <c r="A11" s="3" t="inlineStr">
        <is>
          <t>Fair Value, Assets and Liabilities Measured on Recurring and Nonrecurring Basis [Line Items]</t>
        </is>
      </c>
    </row>
    <row r="12">
      <c r="A12" s="4" t="inlineStr">
        <is>
          <t>Warrants outstanding (in shares)</t>
        </is>
      </c>
      <c r="D12" s="5" t="n">
        <v>0</v>
      </c>
    </row>
    <row r="13">
      <c r="A13" s="4" t="inlineStr">
        <is>
          <t>Warrant redemption price (in dollars per share) | $ / shares</t>
        </is>
      </c>
      <c r="B13" s="8" t="n">
        <v>0.1</v>
      </c>
    </row>
    <row r="14">
      <c r="A14" s="4" t="inlineStr">
        <is>
          <t>Warrants exercised (in shares)</t>
        </is>
      </c>
      <c r="B14" s="5" t="n">
        <v>16200000</v>
      </c>
    </row>
    <row r="15">
      <c r="A15" s="4" t="inlineStr">
        <is>
          <t>Warrants exercised, cash (in shares)</t>
        </is>
      </c>
      <c r="B15" s="5" t="n">
        <v>16100000</v>
      </c>
    </row>
    <row r="16">
      <c r="A16" s="4" t="inlineStr">
        <is>
          <t>Warrants, exercise price (in dollars per share) | $ / shares</t>
        </is>
      </c>
      <c r="B16" s="8" t="n">
        <v>11.5</v>
      </c>
    </row>
    <row r="17">
      <c r="A17" s="4" t="inlineStr">
        <is>
          <t>Warrants exercised, cashless basis (in shares)</t>
        </is>
      </c>
      <c r="B17" s="5" t="n">
        <v>74104</v>
      </c>
    </row>
    <row r="18">
      <c r="A18" s="4" t="inlineStr">
        <is>
          <t>Stock issued upon conversion (in shares)</t>
        </is>
      </c>
      <c r="B18" s="5" t="n">
        <v>26732</v>
      </c>
    </row>
    <row r="19">
      <c r="A19" s="4" t="inlineStr">
        <is>
          <t>Warrants redeemed (in shares)</t>
        </is>
      </c>
      <c r="B19" s="5" t="n">
        <v>75016</v>
      </c>
    </row>
    <row r="20">
      <c r="A20" s="4" t="inlineStr">
        <is>
          <t>Proceeds from exercise of warrants | $</t>
        </is>
      </c>
      <c r="B20" s="9" t="n">
        <v>185.4</v>
      </c>
    </row>
    <row r="21">
      <c r="A21" s="4" t="inlineStr">
        <is>
          <t>Public warrants, initial public offer</t>
        </is>
      </c>
    </row>
    <row r="22">
      <c r="A22" s="3" t="inlineStr">
        <is>
          <t>Fair Value, Assets and Liabilities Measured on Recurring and Nonrecurring Basis [Line Items]</t>
        </is>
      </c>
    </row>
    <row r="23">
      <c r="A23" s="4" t="inlineStr">
        <is>
          <t>Warrants exercised (in shares)</t>
        </is>
      </c>
      <c r="B23" s="5" t="n">
        <v>15300000</v>
      </c>
    </row>
    <row r="24">
      <c r="A24" s="4" t="inlineStr">
        <is>
          <t>Public warrants, converted from private warrant sale</t>
        </is>
      </c>
    </row>
    <row r="25">
      <c r="A25" s="3" t="inlineStr">
        <is>
          <t>Fair Value, Assets and Liabilities Measured on Recurring and Nonrecurring Basis [Line Items]</t>
        </is>
      </c>
    </row>
    <row r="26">
      <c r="A26" s="4" t="inlineStr">
        <is>
          <t>Warrants exercised (in shares)</t>
        </is>
      </c>
      <c r="B26" s="5" t="n">
        <v>900000</v>
      </c>
    </row>
    <row r="27">
      <c r="A27" s="4" t="inlineStr">
        <is>
          <t>Private placement warrants</t>
        </is>
      </c>
    </row>
    <row r="28">
      <c r="A28" s="3" t="inlineStr">
        <is>
          <t>Fair Value, Assets and Liabilities Measured on Recurring and Nonrecurring Basis [Line Items]</t>
        </is>
      </c>
    </row>
    <row r="29">
      <c r="A29" s="4" t="inlineStr">
        <is>
          <t>Warrants outstanding (in shares)</t>
        </is>
      </c>
      <c r="D29" s="5" t="n">
        <v>7000000</v>
      </c>
    </row>
    <row r="30">
      <c r="A30" s="4" t="inlineStr">
        <is>
          <t>Warrants exercised (in shares)</t>
        </is>
      </c>
      <c r="B30" s="5" t="n">
        <v>300000</v>
      </c>
    </row>
    <row r="31">
      <c r="A31" s="4" t="inlineStr">
        <is>
          <t>Proceeds from exercise of warrants | $</t>
        </is>
      </c>
      <c r="B31" s="6"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Mar. 31, 2022</t>
        </is>
      </c>
      <c r="C1" s="2" t="inlineStr">
        <is>
          <t>Dec. 31, 2021</t>
        </is>
      </c>
    </row>
    <row r="2">
      <c r="A2" s="3" t="inlineStr">
        <is>
          <t>Liabilities</t>
        </is>
      </c>
    </row>
    <row r="3">
      <c r="A3" s="4" t="inlineStr">
        <is>
          <t>Warrant liabilities</t>
        </is>
      </c>
      <c r="B3" s="6" t="n">
        <v>41765</v>
      </c>
      <c r="C3" s="6" t="n">
        <v>93816</v>
      </c>
    </row>
    <row r="4">
      <c r="A4" s="4" t="inlineStr">
        <is>
          <t>Recurring | Money market funds</t>
        </is>
      </c>
    </row>
    <row r="5">
      <c r="A5" s="3" t="inlineStr">
        <is>
          <t>Assets</t>
        </is>
      </c>
    </row>
    <row r="6">
      <c r="A6" s="4" t="inlineStr">
        <is>
          <t>Money market funds</t>
        </is>
      </c>
      <c r="B6" s="5" t="n">
        <v>810310</v>
      </c>
    </row>
    <row r="7">
      <c r="A7" s="4" t="inlineStr">
        <is>
          <t>Recurring | Private placement warrants</t>
        </is>
      </c>
    </row>
    <row r="8">
      <c r="A8" s="3" t="inlineStr">
        <is>
          <t>Liabilities</t>
        </is>
      </c>
    </row>
    <row r="9">
      <c r="A9" s="4" t="inlineStr">
        <is>
          <t>Warrant liabilities</t>
        </is>
      </c>
      <c r="B9" s="5" t="n">
        <v>41765</v>
      </c>
    </row>
    <row r="10">
      <c r="A10" s="4" t="inlineStr">
        <is>
          <t>Level 1 | Recurring | Money market funds</t>
        </is>
      </c>
    </row>
    <row r="11">
      <c r="A11" s="3" t="inlineStr">
        <is>
          <t>Assets</t>
        </is>
      </c>
    </row>
    <row r="12">
      <c r="A12" s="4" t="inlineStr">
        <is>
          <t>Money market funds</t>
        </is>
      </c>
      <c r="B12" s="5" t="n">
        <v>810310</v>
      </c>
    </row>
    <row r="13">
      <c r="A13" s="4" t="inlineStr">
        <is>
          <t>Level 1 | Recurring | Private placement warrants</t>
        </is>
      </c>
    </row>
    <row r="14">
      <c r="A14" s="3" t="inlineStr">
        <is>
          <t>Liabilities</t>
        </is>
      </c>
    </row>
    <row r="15">
      <c r="A15" s="4" t="inlineStr">
        <is>
          <t>Warrant liabilities</t>
        </is>
      </c>
      <c r="B15" s="5" t="n">
        <v>0</v>
      </c>
    </row>
    <row r="16">
      <c r="A16" s="4" t="inlineStr">
        <is>
          <t>Level 2 | Recurring | Money market funds</t>
        </is>
      </c>
    </row>
    <row r="17">
      <c r="A17" s="3" t="inlineStr">
        <is>
          <t>Assets</t>
        </is>
      </c>
    </row>
    <row r="18">
      <c r="A18" s="4" t="inlineStr">
        <is>
          <t>Money market funds</t>
        </is>
      </c>
      <c r="B18" s="5" t="n">
        <v>0</v>
      </c>
    </row>
    <row r="19">
      <c r="A19" s="4" t="inlineStr">
        <is>
          <t>Level 2 | Recurring | Private placement warrants</t>
        </is>
      </c>
    </row>
    <row r="20">
      <c r="A20" s="3" t="inlineStr">
        <is>
          <t>Liabilities</t>
        </is>
      </c>
    </row>
    <row r="21">
      <c r="A21" s="4" t="inlineStr">
        <is>
          <t>Warrant liabilities</t>
        </is>
      </c>
      <c r="B21" s="5" t="n">
        <v>0</v>
      </c>
    </row>
    <row r="22">
      <c r="A22" s="4" t="inlineStr">
        <is>
          <t>Level 3 | Recurring | Money market funds</t>
        </is>
      </c>
    </row>
    <row r="23">
      <c r="A23" s="3" t="inlineStr">
        <is>
          <t>Assets</t>
        </is>
      </c>
    </row>
    <row r="24">
      <c r="A24" s="4" t="inlineStr">
        <is>
          <t>Money market funds</t>
        </is>
      </c>
      <c r="B24" s="5" t="n">
        <v>0</v>
      </c>
    </row>
    <row r="25">
      <c r="A25" s="4" t="inlineStr">
        <is>
          <t>Level 3 | Recurring | Private placement warrants</t>
        </is>
      </c>
    </row>
    <row r="26">
      <c r="A26" s="3" t="inlineStr">
        <is>
          <t>Liabilities</t>
        </is>
      </c>
    </row>
    <row r="27">
      <c r="A27" s="4" t="inlineStr">
        <is>
          <t>Warrant liabilities</t>
        </is>
      </c>
      <c r="B27" s="6" t="n">
        <v>417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Less: accumulated depreciation and amortization</t>
        </is>
      </c>
      <c r="B4" s="6" t="n">
        <v>-9803</v>
      </c>
      <c r="D4" s="6" t="n">
        <v>-8561</v>
      </c>
    </row>
    <row r="5">
      <c r="A5" s="4" t="inlineStr">
        <is>
          <t>Property and equipment, net</t>
        </is>
      </c>
      <c r="B5" s="5" t="n">
        <v>17859</v>
      </c>
      <c r="D5" s="5" t="n">
        <v>16183</v>
      </c>
    </row>
    <row r="6">
      <c r="A6" s="4" t="inlineStr">
        <is>
          <t>Depreciation of property and equipment</t>
        </is>
      </c>
      <c r="B6" s="5" t="n">
        <v>1416</v>
      </c>
      <c r="C6" s="6" t="n">
        <v>690</v>
      </c>
    </row>
    <row r="7">
      <c r="A7" s="4" t="inlineStr">
        <is>
          <t>Cost of sales</t>
        </is>
      </c>
    </row>
    <row r="8">
      <c r="A8" s="3" t="inlineStr">
        <is>
          <t>Property, Plant and Equipment [Line Items]</t>
        </is>
      </c>
    </row>
    <row r="9">
      <c r="A9" s="4" t="inlineStr">
        <is>
          <t>Depreciation of property and equipment</t>
        </is>
      </c>
      <c r="B9" s="5" t="n">
        <v>414</v>
      </c>
      <c r="C9" s="5" t="n">
        <v>305</v>
      </c>
    </row>
    <row r="10">
      <c r="A10" s="4" t="inlineStr">
        <is>
          <t>General and administrative</t>
        </is>
      </c>
    </row>
    <row r="11">
      <c r="A11" s="3" t="inlineStr">
        <is>
          <t>Property, Plant and Equipment [Line Items]</t>
        </is>
      </c>
    </row>
    <row r="12">
      <c r="A12" s="4" t="inlineStr">
        <is>
          <t>Depreciation of property and equipment</t>
        </is>
      </c>
      <c r="B12" s="5" t="n">
        <v>479</v>
      </c>
      <c r="C12" s="5" t="n">
        <v>385</v>
      </c>
    </row>
    <row r="13">
      <c r="A13" s="4" t="inlineStr">
        <is>
          <t>Selling and marketing</t>
        </is>
      </c>
    </row>
    <row r="14">
      <c r="A14" s="3" t="inlineStr">
        <is>
          <t>Property, Plant and Equipment [Line Items]</t>
        </is>
      </c>
    </row>
    <row r="15">
      <c r="A15" s="4" t="inlineStr">
        <is>
          <t>Depreciation of property and equipment</t>
        </is>
      </c>
      <c r="B15" s="5" t="n">
        <v>523</v>
      </c>
      <c r="C15" s="6" t="n">
        <v>0</v>
      </c>
    </row>
    <row r="16">
      <c r="A16" s="4" t="inlineStr">
        <is>
          <t>Depreciable property and equipment</t>
        </is>
      </c>
    </row>
    <row r="17">
      <c r="A17" s="3" t="inlineStr">
        <is>
          <t>Property, Plant and Equipment [Line Items]</t>
        </is>
      </c>
    </row>
    <row r="18">
      <c r="A18" s="4" t="inlineStr">
        <is>
          <t>Plant and equipment, including finance lease, gross</t>
        </is>
      </c>
      <c r="B18" s="5" t="n">
        <v>24235</v>
      </c>
      <c r="D18" s="5" t="n">
        <v>19391</v>
      </c>
    </row>
    <row r="19">
      <c r="A19" s="4" t="inlineStr">
        <is>
          <t>Furniture and fixtures</t>
        </is>
      </c>
    </row>
    <row r="20">
      <c r="A20" s="3" t="inlineStr">
        <is>
          <t>Property, Plant and Equipment [Line Items]</t>
        </is>
      </c>
    </row>
    <row r="21">
      <c r="A21" s="4" t="inlineStr">
        <is>
          <t>Plant and equipment, including finance lease, gross</t>
        </is>
      </c>
      <c r="B21" s="6" t="n">
        <v>4327</v>
      </c>
      <c r="D21" s="5" t="n">
        <v>4074</v>
      </c>
    </row>
    <row r="22">
      <c r="A22" s="4" t="inlineStr">
        <is>
          <t>Furniture and fixtures | Minimum</t>
        </is>
      </c>
    </row>
    <row r="23">
      <c r="A23" s="3" t="inlineStr">
        <is>
          <t>Property, Plant and Equipment [Line Items]</t>
        </is>
      </c>
    </row>
    <row r="24">
      <c r="A24" s="4" t="inlineStr">
        <is>
          <t>Useful life (years)</t>
        </is>
      </c>
      <c r="B24" s="4" t="inlineStr">
        <is>
          <t>2 years</t>
        </is>
      </c>
    </row>
    <row r="25">
      <c r="A25" s="4" t="inlineStr">
        <is>
          <t>Furniture and fixtures | Maximum</t>
        </is>
      </c>
    </row>
    <row r="26">
      <c r="A26" s="3" t="inlineStr">
        <is>
          <t>Property, Plant and Equipment [Line Items]</t>
        </is>
      </c>
    </row>
    <row r="27">
      <c r="A27" s="4" t="inlineStr">
        <is>
          <t>Useful life (years)</t>
        </is>
      </c>
      <c r="B27" s="4" t="inlineStr">
        <is>
          <t>7 years</t>
        </is>
      </c>
    </row>
    <row r="28">
      <c r="A28" s="4" t="inlineStr">
        <is>
          <t>Computers and equipment</t>
        </is>
      </c>
    </row>
    <row r="29">
      <c r="A29" s="3" t="inlineStr">
        <is>
          <t>Property, Plant and Equipment [Line Items]</t>
        </is>
      </c>
    </row>
    <row r="30">
      <c r="A30" s="4" t="inlineStr">
        <is>
          <t>Plant and equipment, including finance lease, gross</t>
        </is>
      </c>
      <c r="B30" s="6" t="n">
        <v>4839</v>
      </c>
      <c r="D30" s="5" t="n">
        <v>4010</v>
      </c>
    </row>
    <row r="31">
      <c r="A31" s="4" t="inlineStr">
        <is>
          <t>Computers and equipment | Minimum</t>
        </is>
      </c>
    </row>
    <row r="32">
      <c r="A32" s="3" t="inlineStr">
        <is>
          <t>Property, Plant and Equipment [Line Items]</t>
        </is>
      </c>
    </row>
    <row r="33">
      <c r="A33" s="4" t="inlineStr">
        <is>
          <t>Useful life (years)</t>
        </is>
      </c>
      <c r="B33" s="4" t="inlineStr">
        <is>
          <t>3 years</t>
        </is>
      </c>
    </row>
    <row r="34">
      <c r="A34" s="4" t="inlineStr">
        <is>
          <t>Computers and equipment | Maximum</t>
        </is>
      </c>
    </row>
    <row r="35">
      <c r="A35" s="3" t="inlineStr">
        <is>
          <t>Property, Plant and Equipment [Line Items]</t>
        </is>
      </c>
    </row>
    <row r="36">
      <c r="A36" s="4" t="inlineStr">
        <is>
          <t>Useful life (years)</t>
        </is>
      </c>
      <c r="B36" s="4" t="inlineStr">
        <is>
          <t>5 years</t>
        </is>
      </c>
    </row>
    <row r="37">
      <c r="A37" s="4" t="inlineStr">
        <is>
          <t>Machinery and equipment</t>
        </is>
      </c>
    </row>
    <row r="38">
      <c r="A38" s="3" t="inlineStr">
        <is>
          <t>Property, Plant and Equipment [Line Items]</t>
        </is>
      </c>
    </row>
    <row r="39">
      <c r="A39" s="4" t="inlineStr">
        <is>
          <t>Plant and equipment, including finance lease, gross</t>
        </is>
      </c>
      <c r="B39" s="6" t="n">
        <v>4108</v>
      </c>
      <c r="D39" s="5" t="n">
        <v>3669</v>
      </c>
    </row>
    <row r="40">
      <c r="A40" s="4" t="inlineStr">
        <is>
          <t>Machinery and equipment | Minimum</t>
        </is>
      </c>
    </row>
    <row r="41">
      <c r="A41" s="3" t="inlineStr">
        <is>
          <t>Property, Plant and Equipment [Line Items]</t>
        </is>
      </c>
    </row>
    <row r="42">
      <c r="A42" s="4" t="inlineStr">
        <is>
          <t>Useful life (years)</t>
        </is>
      </c>
      <c r="B42" s="4" t="inlineStr">
        <is>
          <t>2 years</t>
        </is>
      </c>
    </row>
    <row r="43">
      <c r="A43" s="4" t="inlineStr">
        <is>
          <t>Machinery and equipment | Maximum</t>
        </is>
      </c>
    </row>
    <row r="44">
      <c r="A44" s="3" t="inlineStr">
        <is>
          <t>Property, Plant and Equipment [Line Items]</t>
        </is>
      </c>
    </row>
    <row r="45">
      <c r="A45" s="4" t="inlineStr">
        <is>
          <t>Useful life (years)</t>
        </is>
      </c>
      <c r="B45" s="4" t="inlineStr">
        <is>
          <t>5 years</t>
        </is>
      </c>
    </row>
    <row r="46">
      <c r="A46" s="4" t="inlineStr">
        <is>
          <t>Autos and trucks</t>
        </is>
      </c>
    </row>
    <row r="47">
      <c r="A47" s="3" t="inlineStr">
        <is>
          <t>Property, Plant and Equipment [Line Items]</t>
        </is>
      </c>
    </row>
    <row r="48">
      <c r="A48" s="4" t="inlineStr">
        <is>
          <t>Useful life (years)</t>
        </is>
      </c>
      <c r="B48" s="4" t="inlineStr">
        <is>
          <t>5 years</t>
        </is>
      </c>
    </row>
    <row r="49">
      <c r="A49" s="4" t="inlineStr">
        <is>
          <t>Plant and equipment, including finance lease, gross</t>
        </is>
      </c>
      <c r="B49" s="6" t="n">
        <v>1157</v>
      </c>
      <c r="D49" s="5" t="n">
        <v>1163</v>
      </c>
    </row>
    <row r="50">
      <c r="A50" s="4" t="inlineStr">
        <is>
          <t>Tooling</t>
        </is>
      </c>
    </row>
    <row r="51">
      <c r="A51" s="3" t="inlineStr">
        <is>
          <t>Property, Plant and Equipment [Line Items]</t>
        </is>
      </c>
    </row>
    <row r="52">
      <c r="A52" s="4" t="inlineStr">
        <is>
          <t>Useful life (years)</t>
        </is>
      </c>
      <c r="B52" s="4" t="inlineStr">
        <is>
          <t>5 years</t>
        </is>
      </c>
    </row>
    <row r="53">
      <c r="A53" s="4" t="inlineStr">
        <is>
          <t>Plant and equipment, including finance lease, gross</t>
        </is>
      </c>
      <c r="B53" s="6" t="n">
        <v>1708</v>
      </c>
      <c r="D53" s="5" t="n">
        <v>1389</v>
      </c>
    </row>
    <row r="54">
      <c r="A54" s="4" t="inlineStr">
        <is>
          <t>Leasehold improvements</t>
        </is>
      </c>
    </row>
    <row r="55">
      <c r="A55" s="3" t="inlineStr">
        <is>
          <t>Property, Plant and Equipment [Line Items]</t>
        </is>
      </c>
    </row>
    <row r="56">
      <c r="A56" s="4" t="inlineStr">
        <is>
          <t>Plant and equipment, including finance lease, gross</t>
        </is>
      </c>
      <c r="B56" s="5" t="n">
        <v>8096</v>
      </c>
      <c r="D56" s="5" t="n">
        <v>5086</v>
      </c>
    </row>
    <row r="57">
      <c r="A57" s="4" t="inlineStr">
        <is>
          <t>Construction in progress</t>
        </is>
      </c>
    </row>
    <row r="58">
      <c r="A58" s="3" t="inlineStr">
        <is>
          <t>Property, Plant and Equipment [Line Items]</t>
        </is>
      </c>
    </row>
    <row r="59">
      <c r="A59" s="4" t="inlineStr">
        <is>
          <t>Plant and equipment, including finance lease, gross</t>
        </is>
      </c>
      <c r="B59" s="6" t="n">
        <v>3427</v>
      </c>
      <c r="D59" s="6" t="n">
        <v>53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net - Intangible Asse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ite-Lived Intangible Assets [Line Items]</t>
        </is>
      </c>
    </row>
    <row r="4">
      <c r="A4" s="4" t="inlineStr">
        <is>
          <t>Gross Carrying Value</t>
        </is>
      </c>
      <c r="B4" s="6" t="n">
        <v>112568</v>
      </c>
      <c r="D4" s="6" t="n">
        <v>112299</v>
      </c>
    </row>
    <row r="5">
      <c r="A5" s="4" t="inlineStr">
        <is>
          <t>Accumulated Amortization</t>
        </is>
      </c>
      <c r="B5" s="5" t="n">
        <v>-60024</v>
      </c>
      <c r="D5" s="5" t="n">
        <v>-56289</v>
      </c>
    </row>
    <row r="6">
      <c r="A6" s="4" t="inlineStr">
        <is>
          <t>Net Carrying Value</t>
        </is>
      </c>
      <c r="B6" s="5" t="n">
        <v>52544</v>
      </c>
      <c r="D6" s="5" t="n">
        <v>56010</v>
      </c>
    </row>
    <row r="7">
      <c r="A7" s="4" t="inlineStr">
        <is>
          <t>Amortization expense</t>
        </is>
      </c>
      <c r="B7" s="5" t="n">
        <v>3174</v>
      </c>
      <c r="C7" s="6" t="n">
        <v>2921</v>
      </c>
    </row>
    <row r="8">
      <c r="A8" s="4" t="inlineStr">
        <is>
          <t>Cost of sales</t>
        </is>
      </c>
    </row>
    <row r="9">
      <c r="A9" s="3" t="inlineStr">
        <is>
          <t>Finite-Lived Intangible Assets [Line Items]</t>
        </is>
      </c>
    </row>
    <row r="10">
      <c r="A10" s="4" t="inlineStr">
        <is>
          <t>Amortization expense</t>
        </is>
      </c>
      <c r="B10" s="5" t="n">
        <v>2241</v>
      </c>
      <c r="C10" s="5" t="n">
        <v>2231</v>
      </c>
    </row>
    <row r="11">
      <c r="A11" s="4" t="inlineStr">
        <is>
          <t>Selling and marketing</t>
        </is>
      </c>
    </row>
    <row r="12">
      <c r="A12" s="3" t="inlineStr">
        <is>
          <t>Finite-Lived Intangible Assets [Line Items]</t>
        </is>
      </c>
    </row>
    <row r="13">
      <c r="A13" s="4" t="inlineStr">
        <is>
          <t>Amortization expense</t>
        </is>
      </c>
      <c r="B13" s="5" t="n">
        <v>298</v>
      </c>
      <c r="C13" s="5" t="n">
        <v>502</v>
      </c>
    </row>
    <row r="14">
      <c r="A14" s="4" t="inlineStr">
        <is>
          <t>General and administrative</t>
        </is>
      </c>
    </row>
    <row r="15">
      <c r="A15" s="3" t="inlineStr">
        <is>
          <t>Finite-Lived Intangible Assets [Line Items]</t>
        </is>
      </c>
    </row>
    <row r="16">
      <c r="A16" s="4" t="inlineStr">
        <is>
          <t>Amortization expense</t>
        </is>
      </c>
      <c r="B16" s="5" t="n">
        <v>635</v>
      </c>
      <c r="C16" s="6" t="n">
        <v>188</v>
      </c>
    </row>
    <row r="17">
      <c r="A17" s="4" t="inlineStr">
        <is>
          <t>Trademarks</t>
        </is>
      </c>
    </row>
    <row r="18">
      <c r="A18" s="3" t="inlineStr">
        <is>
          <t>Finite-Lived Intangible Assets [Line Items]</t>
        </is>
      </c>
    </row>
    <row r="19">
      <c r="A19" s="4" t="inlineStr">
        <is>
          <t>Gross Carrying Value</t>
        </is>
      </c>
      <c r="B19" s="5" t="n">
        <v>10072</v>
      </c>
      <c r="D19" s="5" t="n">
        <v>10048</v>
      </c>
    </row>
    <row r="20">
      <c r="A20" s="4" t="inlineStr">
        <is>
          <t>Accumulated Amortization</t>
        </is>
      </c>
      <c r="B20" s="5" t="n">
        <v>-3611</v>
      </c>
      <c r="D20" s="5" t="n">
        <v>-3442</v>
      </c>
    </row>
    <row r="21">
      <c r="A21" s="4" t="inlineStr">
        <is>
          <t>Net Carrying Value</t>
        </is>
      </c>
      <c r="B21" s="6" t="n">
        <v>6461</v>
      </c>
      <c r="D21" s="6" t="n">
        <v>6606</v>
      </c>
    </row>
    <row r="22">
      <c r="A22" s="4" t="inlineStr">
        <is>
          <t>Estimated Useful Life (Years)</t>
        </is>
      </c>
      <c r="B22" s="4" t="inlineStr">
        <is>
          <t>15 years</t>
        </is>
      </c>
      <c r="D22" s="4" t="inlineStr">
        <is>
          <t>15 years</t>
        </is>
      </c>
    </row>
    <row r="23">
      <c r="A23" s="4" t="inlineStr">
        <is>
          <t>Non-compete agreement</t>
        </is>
      </c>
    </row>
    <row r="24">
      <c r="A24" s="3" t="inlineStr">
        <is>
          <t>Finite-Lived Intangible Assets [Line Items]</t>
        </is>
      </c>
    </row>
    <row r="25">
      <c r="A25" s="4" t="inlineStr">
        <is>
          <t>Gross Carrying Value</t>
        </is>
      </c>
      <c r="B25" s="6" t="n">
        <v>805</v>
      </c>
      <c r="D25" s="6" t="n">
        <v>809</v>
      </c>
    </row>
    <row r="26">
      <c r="A26" s="4" t="inlineStr">
        <is>
          <t>Accumulated Amortization</t>
        </is>
      </c>
      <c r="B26" s="5" t="n">
        <v>-356</v>
      </c>
      <c r="D26" s="5" t="n">
        <v>-139</v>
      </c>
    </row>
    <row r="27">
      <c r="A27" s="4" t="inlineStr">
        <is>
          <t>Net Carrying Value</t>
        </is>
      </c>
      <c r="B27" s="6" t="n">
        <v>449</v>
      </c>
      <c r="D27" s="6" t="n">
        <v>670</v>
      </c>
    </row>
    <row r="28">
      <c r="A28" s="4" t="inlineStr">
        <is>
          <t>Estimated Useful Life (Years)</t>
        </is>
      </c>
      <c r="B28" s="4" t="inlineStr">
        <is>
          <t>3 years</t>
        </is>
      </c>
      <c r="D28" s="4" t="inlineStr">
        <is>
          <t>3 years</t>
        </is>
      </c>
    </row>
    <row r="29">
      <c r="A29" s="4" t="inlineStr">
        <is>
          <t>Customer relationships</t>
        </is>
      </c>
    </row>
    <row r="30">
      <c r="A30" s="3" t="inlineStr">
        <is>
          <t>Finite-Lived Intangible Assets [Line Items]</t>
        </is>
      </c>
    </row>
    <row r="31">
      <c r="A31" s="4" t="inlineStr">
        <is>
          <t>Gross Carrying Value</t>
        </is>
      </c>
      <c r="B31" s="6" t="n">
        <v>18629</v>
      </c>
      <c r="D31" s="6" t="n">
        <v>18625</v>
      </c>
    </row>
    <row r="32">
      <c r="A32" s="4" t="inlineStr">
        <is>
          <t>Accumulated Amortization</t>
        </is>
      </c>
      <c r="B32" s="5" t="n">
        <v>-5095</v>
      </c>
      <c r="D32" s="5" t="n">
        <v>-4391</v>
      </c>
    </row>
    <row r="33">
      <c r="A33" s="4" t="inlineStr">
        <is>
          <t>Net Carrying Value</t>
        </is>
      </c>
      <c r="B33" s="6" t="n">
        <v>13534</v>
      </c>
      <c r="D33" s="6" t="n">
        <v>14234</v>
      </c>
    </row>
    <row r="34">
      <c r="A34" s="4" t="inlineStr">
        <is>
          <t>Customer relationships | Minimum</t>
        </is>
      </c>
    </row>
    <row r="35">
      <c r="A35" s="3" t="inlineStr">
        <is>
          <t>Finite-Lived Intangible Assets [Line Items]</t>
        </is>
      </c>
    </row>
    <row r="36">
      <c r="A36" s="4" t="inlineStr">
        <is>
          <t>Estimated Useful Life (Years)</t>
        </is>
      </c>
      <c r="B36" s="4" t="inlineStr">
        <is>
          <t>5 years</t>
        </is>
      </c>
      <c r="D36" s="4" t="inlineStr">
        <is>
          <t>5 years</t>
        </is>
      </c>
    </row>
    <row r="37">
      <c r="A37" s="4" t="inlineStr">
        <is>
          <t>Customer relationships | Maximum</t>
        </is>
      </c>
    </row>
    <row r="38">
      <c r="A38" s="3" t="inlineStr">
        <is>
          <t>Finite-Lived Intangible Assets [Line Items]</t>
        </is>
      </c>
    </row>
    <row r="39">
      <c r="A39" s="4" t="inlineStr">
        <is>
          <t>Estimated Useful Life (Years)</t>
        </is>
      </c>
      <c r="B39" s="4" t="inlineStr">
        <is>
          <t>10 years</t>
        </is>
      </c>
      <c r="D39" s="4" t="inlineStr">
        <is>
          <t>10 years</t>
        </is>
      </c>
    </row>
    <row r="40">
      <c r="A40" s="4" t="inlineStr">
        <is>
          <t>Developed technology</t>
        </is>
      </c>
    </row>
    <row r="41">
      <c r="A41" s="3" t="inlineStr">
        <is>
          <t>Finite-Lived Intangible Assets [Line Items]</t>
        </is>
      </c>
    </row>
    <row r="42">
      <c r="A42" s="4" t="inlineStr">
        <is>
          <t>Gross Carrying Value</t>
        </is>
      </c>
      <c r="B42" s="6" t="n">
        <v>70900</v>
      </c>
      <c r="D42" s="6" t="n">
        <v>70900</v>
      </c>
    </row>
    <row r="43">
      <c r="A43" s="4" t="inlineStr">
        <is>
          <t>Accumulated Amortization</t>
        </is>
      </c>
      <c r="B43" s="5" t="n">
        <v>-47267</v>
      </c>
      <c r="D43" s="5" t="n">
        <v>-45051</v>
      </c>
    </row>
    <row r="44">
      <c r="A44" s="4" t="inlineStr">
        <is>
          <t>Net Carrying Value</t>
        </is>
      </c>
      <c r="B44" s="6" t="n">
        <v>23633</v>
      </c>
      <c r="D44" s="6" t="n">
        <v>25849</v>
      </c>
    </row>
    <row r="45">
      <c r="A45" s="4" t="inlineStr">
        <is>
          <t>Estimated Useful Life (Years)</t>
        </is>
      </c>
      <c r="B45" s="4" t="inlineStr">
        <is>
          <t>8 years</t>
        </is>
      </c>
      <c r="D45" s="4" t="inlineStr">
        <is>
          <t>8 years</t>
        </is>
      </c>
    </row>
    <row r="46">
      <c r="A46" s="4" t="inlineStr">
        <is>
          <t>Patents</t>
        </is>
      </c>
    </row>
    <row r="47">
      <c r="A47" s="3" t="inlineStr">
        <is>
          <t>Finite-Lived Intangible Assets [Line Items]</t>
        </is>
      </c>
    </row>
    <row r="48">
      <c r="A48" s="4" t="inlineStr">
        <is>
          <t>Gross Carrying Value</t>
        </is>
      </c>
      <c r="B48" s="6" t="n">
        <v>2146</v>
      </c>
      <c r="D48" s="6" t="n">
        <v>2050</v>
      </c>
    </row>
    <row r="49">
      <c r="A49" s="4" t="inlineStr">
        <is>
          <t>Accumulated Amortization</t>
        </is>
      </c>
      <c r="B49" s="5" t="n">
        <v>-320</v>
      </c>
      <c r="D49" s="5" t="n">
        <v>-295</v>
      </c>
    </row>
    <row r="50">
      <c r="A50" s="4" t="inlineStr">
        <is>
          <t>Net Carrying Value</t>
        </is>
      </c>
      <c r="B50" s="6" t="n">
        <v>1826</v>
      </c>
      <c r="D50" s="6" t="n">
        <v>1755</v>
      </c>
    </row>
    <row r="51">
      <c r="A51" s="4" t="inlineStr">
        <is>
          <t>Patents | Minimum</t>
        </is>
      </c>
    </row>
    <row r="52">
      <c r="A52" s="3" t="inlineStr">
        <is>
          <t>Finite-Lived Intangible Assets [Line Items]</t>
        </is>
      </c>
    </row>
    <row r="53">
      <c r="A53" s="4" t="inlineStr">
        <is>
          <t>Estimated Useful Life (Years)</t>
        </is>
      </c>
      <c r="B53" s="4" t="inlineStr">
        <is>
          <t>3 years</t>
        </is>
      </c>
      <c r="D53" s="4" t="inlineStr">
        <is>
          <t>3 years</t>
        </is>
      </c>
    </row>
    <row r="54">
      <c r="A54" s="4" t="inlineStr">
        <is>
          <t>Patents | Maximum</t>
        </is>
      </c>
    </row>
    <row r="55">
      <c r="A55" s="3" t="inlineStr">
        <is>
          <t>Finite-Lived Intangible Assets [Line Items]</t>
        </is>
      </c>
    </row>
    <row r="56">
      <c r="A56" s="4" t="inlineStr">
        <is>
          <t>Estimated Useful Life (Years)</t>
        </is>
      </c>
      <c r="B56" s="4" t="inlineStr">
        <is>
          <t>19 years</t>
        </is>
      </c>
      <c r="D56" s="4" t="inlineStr">
        <is>
          <t>19 years</t>
        </is>
      </c>
    </row>
    <row r="57">
      <c r="A57" s="4" t="inlineStr">
        <is>
          <t>Capitalized software</t>
        </is>
      </c>
    </row>
    <row r="58">
      <c r="A58" s="3" t="inlineStr">
        <is>
          <t>Finite-Lived Intangible Assets [Line Items]</t>
        </is>
      </c>
    </row>
    <row r="59">
      <c r="A59" s="4" t="inlineStr">
        <is>
          <t>Gross Carrying Value</t>
        </is>
      </c>
      <c r="B59" s="6" t="n">
        <v>10016</v>
      </c>
      <c r="D59" s="6" t="n">
        <v>9867</v>
      </c>
    </row>
    <row r="60">
      <c r="A60" s="4" t="inlineStr">
        <is>
          <t>Accumulated Amortization</t>
        </is>
      </c>
      <c r="B60" s="5" t="n">
        <v>-3375</v>
      </c>
      <c r="D60" s="5" t="n">
        <v>-2971</v>
      </c>
    </row>
    <row r="61">
      <c r="A61" s="4" t="inlineStr">
        <is>
          <t>Net Carrying Value</t>
        </is>
      </c>
      <c r="B61" s="6" t="n">
        <v>6641</v>
      </c>
      <c r="D61" s="6" t="n">
        <v>6896</v>
      </c>
    </row>
    <row r="62">
      <c r="A62" s="4" t="inlineStr">
        <is>
          <t>Capitalized software | Minimum</t>
        </is>
      </c>
    </row>
    <row r="63">
      <c r="A63" s="3" t="inlineStr">
        <is>
          <t>Finite-Lived Intangible Assets [Line Items]</t>
        </is>
      </c>
    </row>
    <row r="64">
      <c r="A64" s="4" t="inlineStr">
        <is>
          <t>Estimated Useful Life (Years)</t>
        </is>
      </c>
      <c r="B64" s="4" t="inlineStr">
        <is>
          <t>3 years</t>
        </is>
      </c>
      <c r="D64" s="4" t="inlineStr">
        <is>
          <t>3 years</t>
        </is>
      </c>
    </row>
    <row r="65">
      <c r="A65" s="4" t="inlineStr">
        <is>
          <t>Capitalized software | Maximum</t>
        </is>
      </c>
    </row>
    <row r="66">
      <c r="A66" s="3" t="inlineStr">
        <is>
          <t>Finite-Lived Intangible Assets [Line Items]</t>
        </is>
      </c>
    </row>
    <row r="67">
      <c r="A67" s="4" t="inlineStr">
        <is>
          <t>Estimated Useful Life (Years)</t>
        </is>
      </c>
      <c r="B67" s="4" t="inlineStr">
        <is>
          <t>5 years</t>
        </is>
      </c>
      <c r="D67"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Goodwill (Details) - USD ($) $ in Thousands</t>
        </is>
      </c>
      <c r="B1" s="2" t="inlineStr">
        <is>
          <t>3 Months Ended</t>
        </is>
      </c>
    </row>
    <row r="2">
      <c r="B2" s="2" t="inlineStr">
        <is>
          <t>Mar. 31, 2022</t>
        </is>
      </c>
      <c r="C2" s="2" t="inlineStr">
        <is>
          <t>Mar. 31, 2021</t>
        </is>
      </c>
    </row>
    <row r="3">
      <c r="A3" s="3" t="inlineStr">
        <is>
          <t>Goodwill [Roll Forward]</t>
        </is>
      </c>
    </row>
    <row r="4">
      <c r="A4" s="4" t="inlineStr">
        <is>
          <t>Beginning balance</t>
        </is>
      </c>
      <c r="B4" s="6" t="n">
        <v>123694</v>
      </c>
      <c r="C4" s="6" t="n">
        <v>98531</v>
      </c>
    </row>
    <row r="5">
      <c r="A5" s="4" t="inlineStr">
        <is>
          <t>Measurement period adjustments - Ecomedic</t>
        </is>
      </c>
      <c r="B5" s="5" t="n">
        <v>174</v>
      </c>
      <c r="C5" s="5" t="n">
        <v>0</v>
      </c>
    </row>
    <row r="6">
      <c r="A6" s="4" t="inlineStr">
        <is>
          <t>Foreign currency translation impact</t>
        </is>
      </c>
      <c r="B6" s="5" t="n">
        <v>-94</v>
      </c>
      <c r="C6" s="5" t="n">
        <v>4</v>
      </c>
    </row>
    <row r="7">
      <c r="A7" s="4" t="inlineStr">
        <is>
          <t>Ending balance</t>
        </is>
      </c>
      <c r="B7" s="6" t="n">
        <v>123774</v>
      </c>
      <c r="C7" s="6" t="n">
        <v>985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Increase in goodwill</t>
        </is>
      </c>
      <c r="B4" s="6" t="n">
        <v>174</v>
      </c>
      <c r="C4" s="6" t="n">
        <v>0</v>
      </c>
    </row>
    <row r="5">
      <c r="A5" s="4" t="inlineStr">
        <is>
          <t>Ecomedic</t>
        </is>
      </c>
    </row>
    <row r="6">
      <c r="A6" s="3" t="inlineStr">
        <is>
          <t>Finite-Lived Intangible Assets [Line Items]</t>
        </is>
      </c>
    </row>
    <row r="7">
      <c r="A7" s="4" t="inlineStr">
        <is>
          <t>Increase in goodwill</t>
        </is>
      </c>
      <c r="B7" s="6" t="n">
        <v>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1" customWidth="1" min="2" max="2"/>
    <col width="38" customWidth="1" min="3" max="3"/>
    <col width="31" customWidth="1" min="4" max="4"/>
    <col width="21" customWidth="1" min="5" max="5"/>
    <col width="21" customWidth="1" min="6" max="6"/>
    <col width="21" customWidth="1" min="7" max="7"/>
  </cols>
  <sheetData>
    <row r="1">
      <c r="A1" s="1" t="inlineStr">
        <is>
          <t>Long-term Debt - Narrative (Details)</t>
        </is>
      </c>
      <c r="B1" s="2" t="inlineStr">
        <is>
          <t>Dec. 30, 2021USD ($)</t>
        </is>
      </c>
      <c r="C1" s="2" t="inlineStr">
        <is>
          <t>Sep. 14, 2021USD ($)segment$ / shares</t>
        </is>
      </c>
      <c r="D1" s="2" t="inlineStr">
        <is>
          <t>Sep. 09, 2021USD ($)$ / shares</t>
        </is>
      </c>
      <c r="E1" s="2" t="inlineStr">
        <is>
          <t>Mar. 31, 2022USD ($)</t>
        </is>
      </c>
      <c r="F1" s="2" t="inlineStr">
        <is>
          <t>Mar. 31, 2021USD ($)</t>
        </is>
      </c>
      <c r="G1" s="2" t="inlineStr">
        <is>
          <t>Dec. 31, 2021USD ($)</t>
        </is>
      </c>
    </row>
    <row r="2">
      <c r="A2" s="3" t="inlineStr">
        <is>
          <t>Debt Instrument [Line Items]</t>
        </is>
      </c>
    </row>
    <row r="3">
      <c r="A3" s="4" t="inlineStr">
        <is>
          <t>Event of default, default interest rate, maximum</t>
        </is>
      </c>
      <c r="C3" s="4" t="inlineStr">
        <is>
          <t>1.00%</t>
        </is>
      </c>
    </row>
    <row r="4">
      <c r="A4" s="4" t="inlineStr">
        <is>
          <t>Amortization of debt issuance costs</t>
        </is>
      </c>
      <c r="E4" s="6" t="n">
        <v>1057000</v>
      </c>
      <c r="F4" s="6" t="n">
        <v>0</v>
      </c>
    </row>
    <row r="5">
      <c r="A5" s="4" t="inlineStr">
        <is>
          <t>Write off of deferred finance costs</t>
        </is>
      </c>
      <c r="G5" s="6" t="n">
        <v>2300000</v>
      </c>
    </row>
    <row r="6">
      <c r="A6" s="4" t="inlineStr">
        <is>
          <t>Debt prepayment cost</t>
        </is>
      </c>
      <c r="G6" s="6" t="n">
        <v>2000000</v>
      </c>
    </row>
    <row r="7">
      <c r="A7" s="4" t="inlineStr">
        <is>
          <t>Amortization of deferred financing costs</t>
        </is>
      </c>
      <c r="E7" s="5" t="n">
        <v>0</v>
      </c>
      <c r="F7" s="5" t="n">
        <v>394000</v>
      </c>
    </row>
    <row r="8">
      <c r="A8" s="4" t="inlineStr">
        <is>
          <t>Call option</t>
        </is>
      </c>
    </row>
    <row r="9">
      <c r="A9" s="3" t="inlineStr">
        <is>
          <t>Debt Instrument [Line Items]</t>
        </is>
      </c>
    </row>
    <row r="10">
      <c r="A10" s="4" t="inlineStr">
        <is>
          <t>Initial cap price (in dollars per share) | $ / shares</t>
        </is>
      </c>
      <c r="D10" s="8" t="n">
        <v>47.94</v>
      </c>
    </row>
    <row r="11">
      <c r="A11" s="4" t="inlineStr">
        <is>
          <t>Premium over sales price</t>
        </is>
      </c>
      <c r="D11" s="4" t="inlineStr">
        <is>
          <t>100.00%</t>
        </is>
      </c>
    </row>
    <row r="12">
      <c r="A12" s="4" t="inlineStr">
        <is>
          <t>Cost of capped call transactions</t>
        </is>
      </c>
      <c r="D12" s="6" t="n">
        <v>90200000</v>
      </c>
    </row>
    <row r="13">
      <c r="A13" s="4" t="inlineStr">
        <is>
          <t>1.25% Convertible Senior Notes Due 2026 | Convertible debt</t>
        </is>
      </c>
    </row>
    <row r="14">
      <c r="A14" s="3" t="inlineStr">
        <is>
          <t>Debt Instrument [Line Items]</t>
        </is>
      </c>
    </row>
    <row r="15">
      <c r="A15" s="4" t="inlineStr">
        <is>
          <t>Long-term debt</t>
        </is>
      </c>
      <c r="E15" s="6" t="n">
        <v>730971000</v>
      </c>
    </row>
    <row r="16">
      <c r="A16" s="4" t="inlineStr">
        <is>
          <t>Face amount</t>
        </is>
      </c>
      <c r="C16" s="6" t="n">
        <v>750000000</v>
      </c>
    </row>
    <row r="17">
      <c r="A17" s="4" t="inlineStr">
        <is>
          <t>Stated interest rate</t>
        </is>
      </c>
      <c r="C17" s="4" t="inlineStr">
        <is>
          <t>1.25%</t>
        </is>
      </c>
      <c r="E17" s="4" t="inlineStr">
        <is>
          <t>1.25%</t>
        </is>
      </c>
    </row>
    <row r="18">
      <c r="A18" s="4" t="inlineStr">
        <is>
          <t>Accordion feature, settlement period</t>
        </is>
      </c>
      <c r="C18" s="4" t="inlineStr">
        <is>
          <t>13 days</t>
        </is>
      </c>
    </row>
    <row r="19">
      <c r="A19" s="4" t="inlineStr">
        <is>
          <t>Accordion feature, increase limit</t>
        </is>
      </c>
      <c r="C19" s="6" t="n">
        <v>100000000</v>
      </c>
    </row>
    <row r="20">
      <c r="A20" s="4" t="inlineStr">
        <is>
          <t>Conversion ratio</t>
        </is>
      </c>
      <c r="C20" s="10" t="n">
        <v>0.0314859</v>
      </c>
    </row>
    <row r="21">
      <c r="A21" s="4" t="inlineStr">
        <is>
          <t>Conversion price (in dollars per share) | $ / shares</t>
        </is>
      </c>
      <c r="C21" s="8" t="n">
        <v>31.76</v>
      </c>
    </row>
    <row r="22">
      <c r="A22" s="4" t="inlineStr">
        <is>
          <t>Convertible, threshold percentage of stock price trigger</t>
        </is>
      </c>
      <c r="C22" s="4" t="inlineStr">
        <is>
          <t>130.00%</t>
        </is>
      </c>
    </row>
    <row r="23">
      <c r="A23" s="4" t="inlineStr">
        <is>
          <t>Convertible, threshold trading days | segment</t>
        </is>
      </c>
      <c r="C23" s="5" t="n">
        <v>20</v>
      </c>
    </row>
    <row r="24">
      <c r="A24" s="4" t="inlineStr">
        <is>
          <t>Convertible, threshold consecutive trading days | segment</t>
        </is>
      </c>
      <c r="C24" s="5" t="n">
        <v>30</v>
      </c>
    </row>
    <row r="25">
      <c r="A25" s="4" t="inlineStr">
        <is>
          <t>Convertible, minimum aggregate principal outstanding</t>
        </is>
      </c>
      <c r="C25" s="6" t="n">
        <v>100000000</v>
      </c>
    </row>
    <row r="26">
      <c r="A26" s="4" t="inlineStr">
        <is>
          <t>Event of default, cure period, interest payments</t>
        </is>
      </c>
      <c r="C26" s="4" t="inlineStr">
        <is>
          <t>30 days</t>
        </is>
      </c>
    </row>
    <row r="27">
      <c r="A27" s="4" t="inlineStr">
        <is>
          <t>Event of default, cure period</t>
        </is>
      </c>
      <c r="C27" s="4" t="inlineStr">
        <is>
          <t>60 days</t>
        </is>
      </c>
    </row>
    <row r="28">
      <c r="A28" s="4" t="inlineStr">
        <is>
          <t>Event of default, indebtedness threshold amount</t>
        </is>
      </c>
      <c r="C28" s="6" t="n">
        <v>45000000</v>
      </c>
    </row>
    <row r="29">
      <c r="A29" s="4" t="inlineStr">
        <is>
          <t>Event of default, minimum percent of aggregate outstanding principal due</t>
        </is>
      </c>
      <c r="C29" s="4" t="inlineStr">
        <is>
          <t>25.00%</t>
        </is>
      </c>
    </row>
    <row r="30">
      <c r="A30" s="4" t="inlineStr">
        <is>
          <t>Event of default, default interest rate period</t>
        </is>
      </c>
      <c r="C30" s="4" t="inlineStr">
        <is>
          <t>180 days</t>
        </is>
      </c>
    </row>
    <row r="31">
      <c r="A31" s="4" t="inlineStr">
        <is>
          <t>Debt issuance costs</t>
        </is>
      </c>
      <c r="C31" s="6" t="n">
        <v>21300000</v>
      </c>
    </row>
    <row r="32">
      <c r="A32" s="4" t="inlineStr">
        <is>
          <t>Amortization of debt issuance costs</t>
        </is>
      </c>
      <c r="E32" s="6" t="n">
        <v>2300000</v>
      </c>
      <c r="F32" s="6" t="n">
        <v>0</v>
      </c>
    </row>
    <row r="33">
      <c r="A33" s="4" t="inlineStr">
        <is>
          <t>Debt term</t>
        </is>
      </c>
      <c r="E33" s="4" t="inlineStr">
        <is>
          <t>4 years 6 months</t>
        </is>
      </c>
    </row>
    <row r="34">
      <c r="A34" s="4" t="inlineStr">
        <is>
          <t>1.25% Convertible Senior Notes Due 2026 | Convertible debt | Level 2</t>
        </is>
      </c>
    </row>
    <row r="35">
      <c r="A35" s="3" t="inlineStr">
        <is>
          <t>Debt Instrument [Line Items]</t>
        </is>
      </c>
    </row>
    <row r="36">
      <c r="A36" s="4" t="inlineStr">
        <is>
          <t>Convertible Debt, Fair Value Disclosures</t>
        </is>
      </c>
      <c r="E36" s="6" t="n">
        <v>680400000</v>
      </c>
    </row>
    <row r="37">
      <c r="A37" s="4" t="inlineStr">
        <is>
          <t>Credit Agreement Due 2026 | Line of credit | Revolving credit facility</t>
        </is>
      </c>
    </row>
    <row r="38">
      <c r="A38" s="3" t="inlineStr">
        <is>
          <t>Debt Instrument [Line Items]</t>
        </is>
      </c>
    </row>
    <row r="39">
      <c r="A39" s="4" t="inlineStr">
        <is>
          <t>Maximum borrowing capacity</t>
        </is>
      </c>
      <c r="B39" s="6" t="n">
        <v>50000000</v>
      </c>
    </row>
    <row r="40">
      <c r="A40" s="4" t="inlineStr">
        <is>
          <t>Line of credit, accordion feature</t>
        </is>
      </c>
      <c r="B40" s="6" t="n">
        <v>50000000</v>
      </c>
    </row>
    <row r="41">
      <c r="A41" s="4" t="inlineStr">
        <is>
          <t>Long-term debt</t>
        </is>
      </c>
      <c r="E41" s="6" t="n">
        <v>0</v>
      </c>
    </row>
    <row r="42">
      <c r="A42" s="4" t="inlineStr">
        <is>
          <t>Leverage ratio, maximum</t>
        </is>
      </c>
      <c r="B42" s="5" t="n">
        <v>3</v>
      </c>
    </row>
    <row r="43">
      <c r="A43" s="4" t="inlineStr">
        <is>
          <t>Fixed charge coverage ratio, minimum</t>
        </is>
      </c>
      <c r="B43" s="11" t="n">
        <v>1.15</v>
      </c>
    </row>
    <row r="44">
      <c r="A44" s="4" t="inlineStr">
        <is>
          <t>Unused commitment fee percentage</t>
        </is>
      </c>
      <c r="E44" s="4" t="inlineStr">
        <is>
          <t>0.25%</t>
        </is>
      </c>
    </row>
    <row r="45">
      <c r="A45" s="4" t="inlineStr">
        <is>
          <t>Credit Agreement Due 2026 | Line of credit | Revolving credit facility | Minimum</t>
        </is>
      </c>
    </row>
    <row r="46">
      <c r="A46" s="3" t="inlineStr">
        <is>
          <t>Debt Instrument [Line Items]</t>
        </is>
      </c>
    </row>
    <row r="47">
      <c r="A47" s="4" t="inlineStr">
        <is>
          <t>Unused commitment fee percentage</t>
        </is>
      </c>
      <c r="B47" s="4" t="inlineStr">
        <is>
          <t>0.25%</t>
        </is>
      </c>
    </row>
    <row r="48">
      <c r="A48" s="4" t="inlineStr">
        <is>
          <t>Credit Agreement Due 2026 | Line of credit | Revolving credit facility | Minimum | LIBOR | Variable rate one</t>
        </is>
      </c>
    </row>
    <row r="49">
      <c r="A49" s="3" t="inlineStr">
        <is>
          <t>Debt Instrument [Line Items]</t>
        </is>
      </c>
    </row>
    <row r="50">
      <c r="A50" s="4" t="inlineStr">
        <is>
          <t>Basis spread on variable rate</t>
        </is>
      </c>
      <c r="B50" s="4" t="inlineStr">
        <is>
          <t>2.00%</t>
        </is>
      </c>
    </row>
    <row r="51">
      <c r="A51" s="4" t="inlineStr">
        <is>
          <t>Credit Agreement Due 2026 | Line of credit | Revolving credit facility | Minimum | Base rate | Variable rate two</t>
        </is>
      </c>
    </row>
    <row r="52">
      <c r="A52" s="3" t="inlineStr">
        <is>
          <t>Debt Instrument [Line Items]</t>
        </is>
      </c>
    </row>
    <row r="53">
      <c r="A53" s="4" t="inlineStr">
        <is>
          <t>Basis spread on variable rate</t>
        </is>
      </c>
      <c r="B53" s="4" t="inlineStr">
        <is>
          <t>1.00%</t>
        </is>
      </c>
    </row>
    <row r="54">
      <c r="A54" s="4" t="inlineStr">
        <is>
          <t>Credit Agreement Due 2026 | Line of credit | Revolving credit facility | Maximum</t>
        </is>
      </c>
    </row>
    <row r="55">
      <c r="A55" s="3" t="inlineStr">
        <is>
          <t>Debt Instrument [Line Items]</t>
        </is>
      </c>
    </row>
    <row r="56">
      <c r="A56" s="4" t="inlineStr">
        <is>
          <t>Unused commitment fee percentage</t>
        </is>
      </c>
      <c r="B56" s="4" t="inlineStr">
        <is>
          <t>0.35%</t>
        </is>
      </c>
    </row>
    <row r="57">
      <c r="A57" s="4" t="inlineStr">
        <is>
          <t>Credit Agreement Due 2026 | Line of credit | Revolving credit facility | Maximum | LIBOR | Variable rate one</t>
        </is>
      </c>
    </row>
    <row r="58">
      <c r="A58" s="3" t="inlineStr">
        <is>
          <t>Debt Instrument [Line Items]</t>
        </is>
      </c>
    </row>
    <row r="59">
      <c r="A59" s="4" t="inlineStr">
        <is>
          <t>Basis spread on variable rate</t>
        </is>
      </c>
      <c r="B59" s="4" t="inlineStr">
        <is>
          <t>2.50%</t>
        </is>
      </c>
    </row>
    <row r="60">
      <c r="A60" s="4" t="inlineStr">
        <is>
          <t>Credit Agreement Due 2026 | Line of credit | Revolving credit facility | Maximum | Base rate | Variable rate two</t>
        </is>
      </c>
    </row>
    <row r="61">
      <c r="A61" s="3" t="inlineStr">
        <is>
          <t>Debt Instrument [Line Items]</t>
        </is>
      </c>
    </row>
    <row r="62">
      <c r="A62" s="4" t="inlineStr">
        <is>
          <t>Basis spread on variable rate</t>
        </is>
      </c>
      <c r="B62" s="4" t="inlineStr">
        <is>
          <t>1.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Convertible debt - 1.25% Convertible Senior Notes Due 2026 - USD ($) $ in Thousands</t>
        </is>
      </c>
      <c r="B1" s="2" t="inlineStr">
        <is>
          <t>Mar. 31, 2022</t>
        </is>
      </c>
      <c r="C1" s="2" t="inlineStr">
        <is>
          <t>Sep. 14, 2021</t>
        </is>
      </c>
    </row>
    <row r="2">
      <c r="A2" s="3" t="inlineStr">
        <is>
          <t>Debt Instrument [Line Items]</t>
        </is>
      </c>
    </row>
    <row r="3">
      <c r="A3" s="4" t="inlineStr">
        <is>
          <t>Stated interest rate</t>
        </is>
      </c>
      <c r="B3" s="4" t="inlineStr">
        <is>
          <t>1.25%</t>
        </is>
      </c>
      <c r="C3" s="4" t="inlineStr">
        <is>
          <t>1.25%</t>
        </is>
      </c>
    </row>
    <row r="4">
      <c r="A4" s="4" t="inlineStr">
        <is>
          <t>Principal Amount</t>
        </is>
      </c>
      <c r="B4" s="6" t="n">
        <v>750000</v>
      </c>
    </row>
    <row r="5">
      <c r="A5" s="4" t="inlineStr">
        <is>
          <t>Unamortized Issuance Costs</t>
        </is>
      </c>
      <c r="B5" s="5" t="n">
        <v>19029</v>
      </c>
    </row>
    <row r="6">
      <c r="A6" s="4" t="inlineStr">
        <is>
          <t>Net Carrying Value</t>
        </is>
      </c>
      <c r="B6" s="5" t="n">
        <v>730971</v>
      </c>
    </row>
    <row r="7">
      <c r="A7" s="4" t="inlineStr">
        <is>
          <t>Level 2</t>
        </is>
      </c>
    </row>
    <row r="8">
      <c r="A8" s="3" t="inlineStr">
        <is>
          <t>Debt Instrument [Line Items]</t>
        </is>
      </c>
    </row>
    <row r="9">
      <c r="A9" s="4" t="inlineStr">
        <is>
          <t>Fair value of debt</t>
        </is>
      </c>
      <c r="B9" s="6" t="n">
        <v>680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18"/>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20" customWidth="1" min="5" max="5"/>
    <col width="39" customWidth="1" min="6" max="6"/>
    <col width="63" customWidth="1" min="7" max="7"/>
    <col width="23" customWidth="1" min="8" max="8"/>
    <col width="42" customWidth="1" min="9" max="9"/>
    <col width="66" customWidth="1" min="10" max="10"/>
    <col width="13" customWidth="1" min="11" max="11"/>
    <col width="32" customWidth="1" min="12" max="12"/>
    <col width="56" customWidth="1" min="13" max="13"/>
    <col width="27" customWidth="1" min="14" max="14"/>
    <col width="46" customWidth="1" min="15" max="15"/>
    <col width="70" customWidth="1" min="16" max="16"/>
    <col width="33" customWidth="1" min="17" max="17"/>
    <col width="52" customWidth="1" min="18" max="18"/>
    <col width="76" customWidth="1" min="19" max="19"/>
    <col width="46" customWidth="1" min="20" max="20"/>
    <col width="65" customWidth="1" min="21" max="21"/>
    <col width="80" customWidth="1" min="22" max="22"/>
    <col width="20" customWidth="1" min="23" max="23"/>
    <col width="39" customWidth="1" min="24" max="24"/>
    <col width="63" customWidth="1" min="25" max="25"/>
  </cols>
  <sheetData>
    <row r="1">
      <c r="A1" s="1" t="inlineStr">
        <is>
          <t>CONDENSED CONSOLIDATED STATEMENTS OF STOCKHOLDERS’ EQUITY (DEFICIT) - USD ($) $ in Thousands</t>
        </is>
      </c>
      <c r="B1" s="2" t="inlineStr">
        <is>
          <t>Total</t>
        </is>
      </c>
      <c r="C1" s="2" t="inlineStr">
        <is>
          <t>Previously reported</t>
        </is>
      </c>
      <c r="D1" s="2" t="inlineStr">
        <is>
          <t>Retroactive application of recapitalization</t>
        </is>
      </c>
      <c r="E1" s="2" t="inlineStr">
        <is>
          <t>Legacy Common Stock</t>
        </is>
      </c>
      <c r="F1" s="2" t="inlineStr">
        <is>
          <t>Legacy Common StockPreviously reported</t>
        </is>
      </c>
      <c r="G1" s="2" t="inlineStr">
        <is>
          <t>Legacy Common StockRetroactive application of recapitalization</t>
        </is>
      </c>
      <c r="H1" s="2" t="inlineStr">
        <is>
          <t>Legacy Preferred Stock</t>
        </is>
      </c>
      <c r="I1" s="2" t="inlineStr">
        <is>
          <t>Legacy Preferred StockPreviously reported</t>
        </is>
      </c>
      <c r="J1" s="2" t="inlineStr">
        <is>
          <t>Legacy Preferred StockRetroactive application of recapitalization</t>
        </is>
      </c>
      <c r="K1" s="2" t="inlineStr">
        <is>
          <t>Common Stock</t>
        </is>
      </c>
      <c r="L1" s="2" t="inlineStr">
        <is>
          <t>Common StockPreviously reported</t>
        </is>
      </c>
      <c r="M1" s="2" t="inlineStr">
        <is>
          <t>Common StockRetroactive application of recapitalization</t>
        </is>
      </c>
      <c r="N1" s="2" t="inlineStr">
        <is>
          <t>Additional Paid-in Capital</t>
        </is>
      </c>
      <c r="O1" s="2" t="inlineStr">
        <is>
          <t>Additional Paid-in CapitalPreviously reported</t>
        </is>
      </c>
      <c r="P1" s="2" t="inlineStr">
        <is>
          <t>Additional Paid-in CapitalRetroactive application of recapitalization</t>
        </is>
      </c>
      <c r="Q1" s="2" t="inlineStr">
        <is>
          <t>Note Receivable from Stockholder</t>
        </is>
      </c>
      <c r="R1" s="2" t="inlineStr">
        <is>
          <t>Note Receivable from StockholderPreviously reported</t>
        </is>
      </c>
      <c r="S1" s="2" t="inlineStr">
        <is>
          <t>Note Receivable from StockholderRetroactive application of recapitalization</t>
        </is>
      </c>
      <c r="T1" s="2" t="inlineStr">
        <is>
          <t>Accumulated other Comprehensive Income (Loss)</t>
        </is>
      </c>
      <c r="U1" s="2" t="inlineStr">
        <is>
          <t>Accumulated other Comprehensive Income (Loss)Previously reported</t>
        </is>
      </c>
      <c r="V1" s="2" t="inlineStr">
        <is>
          <t>Accumulated other Comprehensive Income (Loss)Retroactive application of recapitalization</t>
        </is>
      </c>
      <c r="W1" s="2" t="inlineStr">
        <is>
          <t>Accumulated Deficit</t>
        </is>
      </c>
      <c r="X1" s="2" t="inlineStr">
        <is>
          <t>Accumulated DeficitPreviously reported</t>
        </is>
      </c>
      <c r="Y1" s="2" t="inlineStr">
        <is>
          <t>Accumulated DeficitRetroactive application of recapitalization</t>
        </is>
      </c>
    </row>
    <row r="2">
      <c r="A2" s="4" t="inlineStr">
        <is>
          <t>Beginning balance (in shares) at Dec. 31, 2020</t>
        </is>
      </c>
      <c r="E2" s="5" t="n">
        <v>0</v>
      </c>
      <c r="F2" s="5" t="n">
        <v>54358</v>
      </c>
      <c r="G2" s="5" t="n">
        <v>-54358</v>
      </c>
      <c r="H2" s="5" t="n">
        <v>0</v>
      </c>
      <c r="I2" s="5" t="n">
        <v>931</v>
      </c>
      <c r="J2" s="5" t="n">
        <v>-931</v>
      </c>
      <c r="K2" s="5" t="n">
        <v>35501743</v>
      </c>
      <c r="L2" s="5" t="n">
        <v>0</v>
      </c>
      <c r="M2" s="5" t="n">
        <v>35501743</v>
      </c>
    </row>
    <row r="3">
      <c r="A3" s="4" t="inlineStr">
        <is>
          <t>Beginning balance at Dec. 31, 2020</t>
        </is>
      </c>
      <c r="B3" s="6" t="n">
        <v>-29960</v>
      </c>
      <c r="C3" s="6" t="n">
        <v>-29960</v>
      </c>
      <c r="D3" s="6" t="n">
        <v>0</v>
      </c>
      <c r="E3" s="6" t="n">
        <v>0</v>
      </c>
      <c r="F3" s="6" t="n">
        <v>0</v>
      </c>
      <c r="G3" s="6" t="n">
        <v>0</v>
      </c>
      <c r="H3" s="6" t="n">
        <v>0</v>
      </c>
      <c r="I3" s="6" t="n">
        <v>0</v>
      </c>
      <c r="J3" s="6" t="n">
        <v>0</v>
      </c>
      <c r="K3" s="6" t="n">
        <v>4</v>
      </c>
      <c r="L3" s="6" t="n">
        <v>0</v>
      </c>
      <c r="M3" s="6" t="n">
        <v>4</v>
      </c>
      <c r="N3" s="6" t="n">
        <v>13952</v>
      </c>
      <c r="O3" s="6" t="n">
        <v>13956</v>
      </c>
      <c r="P3" s="6" t="n">
        <v>-4</v>
      </c>
      <c r="Q3" s="6" t="n">
        <v>-554</v>
      </c>
      <c r="R3" s="6" t="n">
        <v>-554</v>
      </c>
      <c r="S3" s="6" t="n">
        <v>0</v>
      </c>
      <c r="T3" s="6" t="n">
        <v>242</v>
      </c>
      <c r="U3" s="6" t="n">
        <v>242</v>
      </c>
      <c r="V3" s="6" t="n">
        <v>0</v>
      </c>
      <c r="W3" s="6" t="n">
        <v>-43604</v>
      </c>
      <c r="X3" s="6" t="n">
        <v>-43604</v>
      </c>
      <c r="Y3" s="6" t="n">
        <v>0</v>
      </c>
    </row>
    <row r="4">
      <c r="A4" s="3" t="inlineStr">
        <is>
          <t>Increase (Decrease) in Stockholders' Equity [Roll Forward]</t>
        </is>
      </c>
    </row>
    <row r="5">
      <c r="A5" s="4" t="inlineStr">
        <is>
          <t>Stock-based compensation</t>
        </is>
      </c>
      <c r="B5" s="5" t="n">
        <v>34</v>
      </c>
      <c r="N5" s="5" t="n">
        <v>34</v>
      </c>
    </row>
    <row r="6">
      <c r="A6" s="4" t="inlineStr">
        <is>
          <t>Net income (loss)</t>
        </is>
      </c>
      <c r="B6" s="5" t="n">
        <v>-3274</v>
      </c>
      <c r="W6" s="5" t="n">
        <v>-3274</v>
      </c>
    </row>
    <row r="7">
      <c r="A7" s="4" t="inlineStr">
        <is>
          <t>Foreign currency translation adjustments</t>
        </is>
      </c>
      <c r="B7" s="5" t="n">
        <v>-5</v>
      </c>
      <c r="T7" s="5" t="n">
        <v>-5</v>
      </c>
    </row>
    <row r="8">
      <c r="A8" s="4" t="inlineStr">
        <is>
          <t>Ending balance (in shares) at Mar. 31, 2021</t>
        </is>
      </c>
      <c r="K8" s="5" t="n">
        <v>35501743</v>
      </c>
    </row>
    <row r="9">
      <c r="A9" s="4" t="inlineStr">
        <is>
          <t>Ending balance at Mar. 31, 2021</t>
        </is>
      </c>
      <c r="B9" s="5" t="n">
        <v>-33205</v>
      </c>
      <c r="K9" s="6" t="n">
        <v>4</v>
      </c>
      <c r="N9" s="5" t="n">
        <v>13986</v>
      </c>
      <c r="Q9" s="5" t="n">
        <v>-554</v>
      </c>
      <c r="T9" s="5" t="n">
        <v>237</v>
      </c>
      <c r="W9" s="5" t="n">
        <v>-46878</v>
      </c>
    </row>
    <row r="10">
      <c r="A10" s="4" t="inlineStr">
        <is>
          <t>Beginning balance (in shares) at Dec. 31, 2021</t>
        </is>
      </c>
      <c r="K10" s="5" t="n">
        <v>150598047</v>
      </c>
    </row>
    <row r="11">
      <c r="A11" s="4" t="inlineStr">
        <is>
          <t>Beginning balance at Dec. 31, 2021</t>
        </is>
      </c>
      <c r="B11" s="5" t="n">
        <v>302297</v>
      </c>
      <c r="K11" s="6" t="n">
        <v>16</v>
      </c>
      <c r="N11" s="5" t="n">
        <v>722250</v>
      </c>
      <c r="Q11" s="5" t="n">
        <v>0</v>
      </c>
      <c r="T11" s="5" t="n">
        <v>-1257</v>
      </c>
      <c r="W11" s="5" t="n">
        <v>-418712</v>
      </c>
    </row>
    <row r="12">
      <c r="A12" s="3" t="inlineStr">
        <is>
          <t>Increase (Decrease) in Stockholders' Equity [Roll Forward]</t>
        </is>
      </c>
    </row>
    <row r="13">
      <c r="A13" s="4" t="inlineStr">
        <is>
          <t>Issuance of common stock for vesting of restricted stock units (in shares)</t>
        </is>
      </c>
      <c r="K13" s="5" t="n">
        <v>5184</v>
      </c>
    </row>
    <row r="14">
      <c r="A14" s="4" t="inlineStr">
        <is>
          <t>Stock-based compensation</t>
        </is>
      </c>
      <c r="B14" s="5" t="n">
        <v>7049</v>
      </c>
      <c r="N14" s="5" t="n">
        <v>7049</v>
      </c>
    </row>
    <row r="15">
      <c r="A15" s="4" t="inlineStr">
        <is>
          <t>Net income (loss)</t>
        </is>
      </c>
      <c r="B15" s="5" t="n">
        <v>32507</v>
      </c>
      <c r="W15" s="5" t="n">
        <v>32507</v>
      </c>
    </row>
    <row r="16">
      <c r="A16" s="4" t="inlineStr">
        <is>
          <t>Foreign currency translation adjustments</t>
        </is>
      </c>
      <c r="B16" s="5" t="n">
        <v>-145</v>
      </c>
      <c r="T16" s="5" t="n">
        <v>-145</v>
      </c>
    </row>
    <row r="17">
      <c r="A17" s="4" t="inlineStr">
        <is>
          <t>Ending balance (in shares) at Mar. 31, 2022</t>
        </is>
      </c>
      <c r="K17" s="5" t="n">
        <v>150603231</v>
      </c>
    </row>
    <row r="18">
      <c r="A18" s="4" t="inlineStr">
        <is>
          <t>Ending balance at Mar. 31, 2022</t>
        </is>
      </c>
      <c r="B18" s="6" t="n">
        <v>341708</v>
      </c>
      <c r="K18" s="6" t="n">
        <v>16</v>
      </c>
      <c r="N18" s="6" t="n">
        <v>729299</v>
      </c>
      <c r="Q18" s="6" t="n">
        <v>0</v>
      </c>
      <c r="T18" s="6" t="n">
        <v>-1402</v>
      </c>
      <c r="W18" s="6" t="n">
        <v>-3862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2615</v>
      </c>
      <c r="C4" s="6" t="n">
        <v>-306</v>
      </c>
    </row>
    <row r="5">
      <c r="A5" s="4" t="inlineStr">
        <is>
          <t>Effective tax rate (as a percent)</t>
        </is>
      </c>
      <c r="B5" s="4" t="inlineStr">
        <is>
          <t>7.45%</t>
        </is>
      </c>
      <c r="C5" s="4" t="inlineStr">
        <is>
          <t>8.55%</t>
        </is>
      </c>
    </row>
    <row r="6">
      <c r="A6" s="4" t="inlineStr">
        <is>
          <t>Gross unrecognized tax benefits</t>
        </is>
      </c>
      <c r="B6" s="6" t="n">
        <v>100</v>
      </c>
      <c r="C6" s="6" t="n">
        <v>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Summary of share based compensation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7049</v>
      </c>
      <c r="C4" s="6" t="n">
        <v>34</v>
      </c>
    </row>
    <row r="5">
      <c r="A5" s="4" t="inlineStr">
        <is>
          <t>Cost of sales</t>
        </is>
      </c>
    </row>
    <row r="6">
      <c r="A6" s="3" t="inlineStr">
        <is>
          <t>Share-based Payment Arrangement, Expensed and Capitalized, Amount [Line Items]</t>
        </is>
      </c>
    </row>
    <row r="7">
      <c r="A7" s="4" t="inlineStr">
        <is>
          <t>Stock-based compensation expense</t>
        </is>
      </c>
      <c r="B7" s="5" t="n">
        <v>226</v>
      </c>
      <c r="C7" s="5" t="n">
        <v>2</v>
      </c>
    </row>
    <row r="8">
      <c r="A8" s="4" t="inlineStr">
        <is>
          <t>Selling and marketing</t>
        </is>
      </c>
    </row>
    <row r="9">
      <c r="A9" s="3" t="inlineStr">
        <is>
          <t>Share-based Payment Arrangement, Expensed and Capitalized, Amount [Line Items]</t>
        </is>
      </c>
    </row>
    <row r="10">
      <c r="A10" s="4" t="inlineStr">
        <is>
          <t>Stock-based compensation expense</t>
        </is>
      </c>
      <c r="B10" s="5" t="n">
        <v>2814</v>
      </c>
      <c r="C10" s="5" t="n">
        <v>6</v>
      </c>
    </row>
    <row r="11">
      <c r="A11" s="4" t="inlineStr">
        <is>
          <t>Research and development</t>
        </is>
      </c>
    </row>
    <row r="12">
      <c r="A12" s="3" t="inlineStr">
        <is>
          <t>Share-based Payment Arrangement, Expensed and Capitalized, Amount [Line Items]</t>
        </is>
      </c>
    </row>
    <row r="13">
      <c r="A13" s="4" t="inlineStr">
        <is>
          <t>Stock-based compensation expense</t>
        </is>
      </c>
      <c r="B13" s="5" t="n">
        <v>110</v>
      </c>
      <c r="C13" s="5" t="n">
        <v>0</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3899</v>
      </c>
      <c r="C16" s="6" t="n">
        <v>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30" customWidth="1" min="2" max="2"/>
  </cols>
  <sheetData>
    <row r="1">
      <c r="A1" s="1" t="inlineStr">
        <is>
          <t>Equity Based Compensation - Schedule of unvested share activity (Details)</t>
        </is>
      </c>
      <c r="B1" s="2" t="inlineStr">
        <is>
          <t>3 Months Ended</t>
        </is>
      </c>
    </row>
    <row r="2">
      <c r="B2" s="2" t="inlineStr">
        <is>
          <t>Mar. 31, 2022$ / sharesshares</t>
        </is>
      </c>
    </row>
    <row r="3">
      <c r="A3" s="4" t="inlineStr">
        <is>
          <t>RSUs</t>
        </is>
      </c>
    </row>
    <row r="4">
      <c r="A4" s="3" t="inlineStr">
        <is>
          <t>Shares</t>
        </is>
      </c>
    </row>
    <row r="5">
      <c r="A5" s="4" t="inlineStr">
        <is>
          <t>Outstanding, beginning balance (in shares) | shares</t>
        </is>
      </c>
      <c r="B5" s="5" t="n">
        <v>380775</v>
      </c>
    </row>
    <row r="6">
      <c r="A6" s="4" t="inlineStr">
        <is>
          <t>Granted (in shares) | shares</t>
        </is>
      </c>
      <c r="B6" s="5" t="n">
        <v>2122819</v>
      </c>
    </row>
    <row r="7">
      <c r="A7" s="4" t="inlineStr">
        <is>
          <t>Vested (in shares) | shares</t>
        </is>
      </c>
      <c r="B7" s="5" t="n">
        <v>-8895</v>
      </c>
    </row>
    <row r="8">
      <c r="A8" s="4" t="inlineStr">
        <is>
          <t>Forfeited (in shares) | shares</t>
        </is>
      </c>
      <c r="B8" s="5" t="n">
        <v>-36238</v>
      </c>
    </row>
    <row r="9">
      <c r="A9" s="4" t="inlineStr">
        <is>
          <t>Outstanding, ending balance (in shares) | shares</t>
        </is>
      </c>
      <c r="B9" s="5" t="n">
        <v>2458461</v>
      </c>
    </row>
    <row r="10">
      <c r="A10" s="3" t="inlineStr">
        <is>
          <t>Weighted Average Grant Date Fair Value</t>
        </is>
      </c>
    </row>
    <row r="11">
      <c r="A11" s="4" t="inlineStr">
        <is>
          <t>Outstanding, beginning balance (in dollars per share) | $ / shares</t>
        </is>
      </c>
      <c r="B11" s="8" t="n">
        <v>25.88</v>
      </c>
    </row>
    <row r="12">
      <c r="A12" s="4" t="inlineStr">
        <is>
          <t>Granted (in dollars per share) | $ / shares</t>
        </is>
      </c>
      <c r="B12" s="11" t="n">
        <v>13.89</v>
      </c>
    </row>
    <row r="13">
      <c r="A13" s="4" t="inlineStr">
        <is>
          <t>Vested (in dollars per share) | $ / shares</t>
        </is>
      </c>
      <c r="B13" s="11" t="n">
        <v>13.49</v>
      </c>
    </row>
    <row r="14">
      <c r="A14" s="4" t="inlineStr">
        <is>
          <t>Forfeited (in dollars per share) | $ / shares</t>
        </is>
      </c>
      <c r="B14" s="11" t="n">
        <v>18.38</v>
      </c>
    </row>
    <row r="15">
      <c r="A15" s="4" t="inlineStr">
        <is>
          <t>Outstanding, beginning balance (in dollars per share) | $ / shares</t>
        </is>
      </c>
      <c r="B15" s="8" t="n">
        <v>15.69</v>
      </c>
    </row>
    <row r="16">
      <c r="A16" s="4" t="inlineStr">
        <is>
          <t>PSUs</t>
        </is>
      </c>
    </row>
    <row r="17">
      <c r="A17" s="3" t="inlineStr">
        <is>
          <t>Shares</t>
        </is>
      </c>
    </row>
    <row r="18">
      <c r="A18" s="4" t="inlineStr">
        <is>
          <t>Outstanding, beginning balance (in shares) | shares</t>
        </is>
      </c>
      <c r="B18" s="5" t="n">
        <v>975000</v>
      </c>
    </row>
    <row r="19">
      <c r="A19" s="4" t="inlineStr">
        <is>
          <t>Granted (in shares) | shares</t>
        </is>
      </c>
      <c r="B19" s="5" t="n">
        <v>719613</v>
      </c>
    </row>
    <row r="20">
      <c r="A20" s="4" t="inlineStr">
        <is>
          <t>Vested (in shares) | shares</t>
        </is>
      </c>
      <c r="B20" s="5" t="n">
        <v>0</v>
      </c>
    </row>
    <row r="21">
      <c r="A21" s="4" t="inlineStr">
        <is>
          <t>Forfeited (in shares) | shares</t>
        </is>
      </c>
      <c r="B21" s="5" t="n">
        <v>0</v>
      </c>
    </row>
    <row r="22">
      <c r="A22" s="4" t="inlineStr">
        <is>
          <t>Outstanding, ending balance (in shares) | shares</t>
        </is>
      </c>
      <c r="B22" s="5" t="n">
        <v>1694613</v>
      </c>
    </row>
    <row r="23">
      <c r="A23" s="3" t="inlineStr">
        <is>
          <t>Weighted Average Grant Date Fair Value</t>
        </is>
      </c>
    </row>
    <row r="24">
      <c r="A24" s="4" t="inlineStr">
        <is>
          <t>Outstanding, beginning balance (in dollars per share) | $ / shares</t>
        </is>
      </c>
      <c r="B24" s="8" t="n">
        <v>11.39</v>
      </c>
    </row>
    <row r="25">
      <c r="A25" s="4" t="inlineStr">
        <is>
          <t>Granted (in dollars per share) | $ / shares</t>
        </is>
      </c>
      <c r="B25" s="11" t="n">
        <v>12.31</v>
      </c>
    </row>
    <row r="26">
      <c r="A26" s="4" t="inlineStr">
        <is>
          <t>Vested (in dollars per share) | $ / shares</t>
        </is>
      </c>
      <c r="B26" s="5" t="n">
        <v>0</v>
      </c>
    </row>
    <row r="27">
      <c r="A27" s="4" t="inlineStr">
        <is>
          <t>Forfeited (in dollars per share) | $ / shares</t>
        </is>
      </c>
      <c r="B27" s="5" t="n">
        <v>0</v>
      </c>
    </row>
    <row r="28">
      <c r="A28" s="4" t="inlineStr">
        <is>
          <t>Outstanding, beginning balance (in dollars per share) | $ / shares</t>
        </is>
      </c>
      <c r="B28" s="8" t="n">
        <v>11.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1" customWidth="1" min="5" max="5"/>
    <col width="21" customWidth="1" min="6" max="6"/>
  </cols>
  <sheetData>
    <row r="1">
      <c r="A1" s="1" t="inlineStr">
        <is>
          <t>Related-Party Transactions - Narrative (Details)</t>
        </is>
      </c>
      <c r="B1" s="2" t="inlineStr">
        <is>
          <t>May 04, 2021USD ($)tradingDay$ / sharesshares</t>
        </is>
      </c>
      <c r="C1" s="2" t="inlineStr">
        <is>
          <t>Dec. 01, 2016USD ($)</t>
        </is>
      </c>
      <c r="D1" s="2" t="inlineStr">
        <is>
          <t>Mar. 31, 2022USD ($)</t>
        </is>
      </c>
      <c r="E1" s="2" t="inlineStr">
        <is>
          <t>Mar. 31, 2021USD ($)</t>
        </is>
      </c>
      <c r="F1" s="2" t="inlineStr">
        <is>
          <t>Apr. 10, 2020USD ($)</t>
        </is>
      </c>
    </row>
    <row r="2">
      <c r="A2" s="3" t="inlineStr">
        <is>
          <t>Related Party Transaction [Line Items]</t>
        </is>
      </c>
    </row>
    <row r="3">
      <c r="A3" s="4" t="inlineStr">
        <is>
          <t>Stock issued upon conversion (in shares) | shares</t>
        </is>
      </c>
      <c r="B3" s="5" t="n">
        <v>11500000</v>
      </c>
    </row>
    <row r="4">
      <c r="A4" s="4" t="inlineStr">
        <is>
          <t>Reverse recapitalization, lock-up agreement, lock up period</t>
        </is>
      </c>
      <c r="B4" s="4" t="inlineStr">
        <is>
          <t>180 days</t>
        </is>
      </c>
    </row>
    <row r="5">
      <c r="A5" s="4" t="inlineStr">
        <is>
          <t>Payment of transaction costs</t>
        </is>
      </c>
      <c r="B5" s="6" t="n">
        <v>57000000</v>
      </c>
    </row>
    <row r="6">
      <c r="A6" s="4" t="inlineStr">
        <is>
          <t>Private placement warrants</t>
        </is>
      </c>
    </row>
    <row r="7">
      <c r="A7" s="3" t="inlineStr">
        <is>
          <t>Related Party Transaction [Line Items]</t>
        </is>
      </c>
    </row>
    <row r="8">
      <c r="A8" s="4" t="inlineStr">
        <is>
          <t>Reverse recapitalization, contingent consideration, earnout period</t>
        </is>
      </c>
      <c r="B8" s="4" t="inlineStr">
        <is>
          <t>30 days</t>
        </is>
      </c>
    </row>
    <row r="9">
      <c r="A9" s="4" t="inlineStr">
        <is>
          <t>Affiliated entity</t>
        </is>
      </c>
    </row>
    <row r="10">
      <c r="A10" s="3" t="inlineStr">
        <is>
          <t>Related Party Transaction [Line Items]</t>
        </is>
      </c>
    </row>
    <row r="11">
      <c r="A11" s="4" t="inlineStr">
        <is>
          <t>Operating lease cost</t>
        </is>
      </c>
      <c r="D11" s="6" t="n">
        <v>200000</v>
      </c>
      <c r="E11" s="6" t="n">
        <v>100000</v>
      </c>
    </row>
    <row r="12">
      <c r="A12" s="4" t="inlineStr">
        <is>
          <t>Investor | Credit Agreement | Line of credit</t>
        </is>
      </c>
    </row>
    <row r="13">
      <c r="A13" s="3" t="inlineStr">
        <is>
          <t>Related Party Transaction [Line Items]</t>
        </is>
      </c>
    </row>
    <row r="14">
      <c r="A14" s="4" t="inlineStr">
        <is>
          <t>Interest rate, paid in kind</t>
        </is>
      </c>
      <c r="F14" s="4" t="inlineStr">
        <is>
          <t>2.00%</t>
        </is>
      </c>
    </row>
    <row r="15">
      <c r="A15" s="4" t="inlineStr">
        <is>
          <t>Investor | Credit Agreement | Line of credit | Prepaid prior to April 10, 2021 | Secured debt</t>
        </is>
      </c>
    </row>
    <row r="16">
      <c r="A16" s="3" t="inlineStr">
        <is>
          <t>Related Party Transaction [Line Items]</t>
        </is>
      </c>
    </row>
    <row r="17">
      <c r="A17" s="4" t="inlineStr">
        <is>
          <t>Early prepayment fee</t>
        </is>
      </c>
      <c r="F17" s="4" t="inlineStr">
        <is>
          <t>2.00%</t>
        </is>
      </c>
    </row>
    <row r="18">
      <c r="A18" s="4" t="inlineStr">
        <is>
          <t>Investor | Credit Agreement | Line of credit | Prepaid between April 11, 2021 and April 10, 2022 | Secured debt</t>
        </is>
      </c>
    </row>
    <row r="19">
      <c r="A19" s="3" t="inlineStr">
        <is>
          <t>Related Party Transaction [Line Items]</t>
        </is>
      </c>
    </row>
    <row r="20">
      <c r="A20" s="4" t="inlineStr">
        <is>
          <t>Early prepayment fee</t>
        </is>
      </c>
      <c r="F20" s="4" t="inlineStr">
        <is>
          <t>1.00%</t>
        </is>
      </c>
    </row>
    <row r="21">
      <c r="A21" s="4" t="inlineStr">
        <is>
          <t>Investor | Term A Loan | Line of credit | Secured debt</t>
        </is>
      </c>
    </row>
    <row r="22">
      <c r="A22" s="3" t="inlineStr">
        <is>
          <t>Related Party Transaction [Line Items]</t>
        </is>
      </c>
    </row>
    <row r="23">
      <c r="A23" s="4" t="inlineStr">
        <is>
          <t>Face amount</t>
        </is>
      </c>
      <c r="F23" s="6" t="n">
        <v>30000000</v>
      </c>
    </row>
    <row r="24">
      <c r="A24" s="4" t="inlineStr">
        <is>
          <t>Financial and management advisory services | Affiliated entity</t>
        </is>
      </c>
    </row>
    <row r="25">
      <c r="A25" s="3" t="inlineStr">
        <is>
          <t>Related Party Transaction [Line Items]</t>
        </is>
      </c>
    </row>
    <row r="26">
      <c r="A26" s="4" t="inlineStr">
        <is>
          <t>Monitoring fee, quarterly amount</t>
        </is>
      </c>
      <c r="C26" s="6" t="n">
        <v>125000</v>
      </c>
    </row>
    <row r="27">
      <c r="A27" s="4" t="inlineStr">
        <is>
          <t>Monitoring fee, percentage of preceding 12-month EBITDA</t>
        </is>
      </c>
      <c r="C27" s="4" t="inlineStr">
        <is>
          <t>1.25%</t>
        </is>
      </c>
    </row>
    <row r="28">
      <c r="A28" s="4" t="inlineStr">
        <is>
          <t>Transaction rate</t>
        </is>
      </c>
      <c r="B28" s="4" t="inlineStr">
        <is>
          <t>1.00%</t>
        </is>
      </c>
    </row>
    <row r="29">
      <c r="A29" s="4" t="inlineStr">
        <is>
          <t>Related party, agreement term</t>
        </is>
      </c>
      <c r="B29" s="4" t="inlineStr">
        <is>
          <t>1 year</t>
        </is>
      </c>
    </row>
    <row r="30">
      <c r="A30" s="4" t="inlineStr">
        <is>
          <t>Related party, expiration period</t>
        </is>
      </c>
      <c r="B30" s="4" t="inlineStr">
        <is>
          <t>12 months</t>
        </is>
      </c>
    </row>
    <row r="31">
      <c r="A31" s="4" t="inlineStr">
        <is>
          <t>Transaction amount</t>
        </is>
      </c>
      <c r="D31" s="5" t="n">
        <v>0</v>
      </c>
      <c r="E31" s="5" t="n">
        <v>100000</v>
      </c>
    </row>
    <row r="32">
      <c r="A32" s="4" t="inlineStr">
        <is>
          <t>Payment of transaction costs</t>
        </is>
      </c>
      <c r="D32" s="5" t="n">
        <v>21000000</v>
      </c>
    </row>
    <row r="33">
      <c r="A33" s="4" t="inlineStr">
        <is>
          <t>Financial and management advisory services | Minimum | Affiliated entity</t>
        </is>
      </c>
    </row>
    <row r="34">
      <c r="A34" s="3" t="inlineStr">
        <is>
          <t>Related Party Transaction [Line Items]</t>
        </is>
      </c>
    </row>
    <row r="35">
      <c r="A35" s="4" t="inlineStr">
        <is>
          <t>Transaction rate</t>
        </is>
      </c>
      <c r="C35" s="4" t="inlineStr">
        <is>
          <t>1.00%</t>
        </is>
      </c>
    </row>
    <row r="36">
      <c r="A36" s="4" t="inlineStr">
        <is>
          <t>Financial and management advisory services | Maximum | Affiliated entity</t>
        </is>
      </c>
    </row>
    <row r="37">
      <c r="A37" s="3" t="inlineStr">
        <is>
          <t>Related Party Transaction [Line Items]</t>
        </is>
      </c>
    </row>
    <row r="38">
      <c r="A38" s="4" t="inlineStr">
        <is>
          <t>Transaction rate</t>
        </is>
      </c>
      <c r="C38" s="4" t="inlineStr">
        <is>
          <t>2.00%</t>
        </is>
      </c>
    </row>
    <row r="39">
      <c r="A39" s="4" t="inlineStr">
        <is>
          <t>Miami Beach Office reimbursement expense | Affiliated entity</t>
        </is>
      </c>
    </row>
    <row r="40">
      <c r="A40" s="3" t="inlineStr">
        <is>
          <t>Related Party Transaction [Line Items]</t>
        </is>
      </c>
    </row>
    <row r="41">
      <c r="A41" s="4" t="inlineStr">
        <is>
          <t>Transaction amount</t>
        </is>
      </c>
      <c r="D41" s="6" t="n">
        <v>0</v>
      </c>
      <c r="E41" s="6" t="n">
        <v>0</v>
      </c>
    </row>
    <row r="42">
      <c r="A42" s="4" t="inlineStr">
        <is>
          <t>LCP</t>
        </is>
      </c>
    </row>
    <row r="43">
      <c r="A43" s="3" t="inlineStr">
        <is>
          <t>Related Party Transaction [Line Items]</t>
        </is>
      </c>
    </row>
    <row r="44">
      <c r="A44" s="4" t="inlineStr">
        <is>
          <t>Reverse recapitalization, threshold percentage to designate one director</t>
        </is>
      </c>
      <c r="B44" s="4" t="inlineStr">
        <is>
          <t>10.00%</t>
        </is>
      </c>
    </row>
    <row r="45">
      <c r="A45" s="4" t="inlineStr">
        <is>
          <t>Reverse recapitalization, threshold percentage to designate two directors</t>
        </is>
      </c>
      <c r="B45" s="4" t="inlineStr">
        <is>
          <t>15.00%</t>
        </is>
      </c>
    </row>
    <row r="46">
      <c r="A46" s="4" t="inlineStr">
        <is>
          <t>Reverse recapitalization, threshold percentage to designate three directors</t>
        </is>
      </c>
      <c r="B46" s="4" t="inlineStr">
        <is>
          <t>40.00%</t>
        </is>
      </c>
    </row>
    <row r="47">
      <c r="A47" s="4" t="inlineStr">
        <is>
          <t>Reverse recapitalization, threshold percentage to designate one director on board</t>
        </is>
      </c>
      <c r="B47" s="4" t="inlineStr">
        <is>
          <t>10.00%</t>
        </is>
      </c>
    </row>
    <row r="48">
      <c r="A48" s="4" t="inlineStr">
        <is>
          <t>Vesper Founders</t>
        </is>
      </c>
    </row>
    <row r="49">
      <c r="A49" s="3" t="inlineStr">
        <is>
          <t>Related Party Transaction [Line Items]</t>
        </is>
      </c>
    </row>
    <row r="50">
      <c r="A50" s="4" t="inlineStr">
        <is>
          <t>Reverse recapitalization, contingent consideration, earnout period</t>
        </is>
      </c>
      <c r="B50" s="4" t="inlineStr">
        <is>
          <t>1 year</t>
        </is>
      </c>
    </row>
    <row r="51">
      <c r="A51" s="4" t="inlineStr">
        <is>
          <t>Reverse recapitalization, contingent consideration, stock price trigger (in dollars per share) | $ / shares</t>
        </is>
      </c>
      <c r="B51" s="6" t="n">
        <v>12</v>
      </c>
    </row>
    <row r="52">
      <c r="A52" s="4" t="inlineStr">
        <is>
          <t>Reverse recapitalization, contingent consideration, threshold days | tradingDay</t>
        </is>
      </c>
      <c r="B52" s="5" t="n">
        <v>20</v>
      </c>
    </row>
    <row r="53">
      <c r="A53" s="4" t="inlineStr">
        <is>
          <t>Reverse recapitalization, contingent consideration, consecutive threshold days | tradingDay</t>
        </is>
      </c>
      <c r="B53" s="5" t="n">
        <v>30</v>
      </c>
    </row>
    <row r="54">
      <c r="A54" s="4" t="inlineStr">
        <is>
          <t>Reverse recapitalization, contingent consideration, commencement period</t>
        </is>
      </c>
      <c r="B54" s="4" t="inlineStr">
        <is>
          <t>150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26" customWidth="1" min="2" max="2"/>
    <col width="34" customWidth="1" min="3" max="3"/>
    <col width="30" customWidth="1" min="4" max="4"/>
    <col width="23" customWidth="1" min="5" max="5"/>
  </cols>
  <sheetData>
    <row r="1">
      <c r="A1" s="1" t="inlineStr">
        <is>
          <t>Stockholders’ Deficit (Details) $ / shares in Units, $ in Millions</t>
        </is>
      </c>
      <c r="B1" s="2" t="inlineStr">
        <is>
          <t>May 04, 2021USD ($)shares</t>
        </is>
      </c>
      <c r="C1" s="2" t="inlineStr">
        <is>
          <t>Mar. 31, 2022vote$ / sharesshares</t>
        </is>
      </c>
      <c r="D1" s="2" t="inlineStr">
        <is>
          <t>Dec. 31, 2021$ / sharesshares</t>
        </is>
      </c>
      <c r="E1" s="2" t="inlineStr">
        <is>
          <t>May 03, 2021$ / shares</t>
        </is>
      </c>
    </row>
    <row r="2">
      <c r="A2" s="3" t="inlineStr">
        <is>
          <t>Class of Stock [Line Items]</t>
        </is>
      </c>
    </row>
    <row r="3">
      <c r="A3" s="4" t="inlineStr">
        <is>
          <t>Common stock, shares authorized (in shares)</t>
        </is>
      </c>
      <c r="C3" s="5" t="n">
        <v>320000000</v>
      </c>
      <c r="D3" s="5" t="n">
        <v>320000000</v>
      </c>
    </row>
    <row r="4">
      <c r="A4" s="4" t="inlineStr">
        <is>
          <t>Common stock, par value (in dollars per share) | $ / shares</t>
        </is>
      </c>
      <c r="C4" s="7" t="n">
        <v>0.0001</v>
      </c>
      <c r="D4" s="7" t="n">
        <v>0.0001</v>
      </c>
      <c r="E4" s="7" t="n">
        <v>0.0001</v>
      </c>
    </row>
    <row r="5">
      <c r="A5" s="4" t="inlineStr">
        <is>
          <t>Common stock, number of votes | vote</t>
        </is>
      </c>
      <c r="C5" s="5" t="n">
        <v>1</v>
      </c>
    </row>
    <row r="6">
      <c r="A6" s="4" t="inlineStr">
        <is>
          <t>Common stock, shares issued (in shares)</t>
        </is>
      </c>
      <c r="C6" s="5" t="n">
        <v>150603231</v>
      </c>
      <c r="D6" s="5" t="n">
        <v>150598047</v>
      </c>
    </row>
    <row r="7">
      <c r="A7" s="4" t="inlineStr">
        <is>
          <t>Common stock, shares outstanding (in shares)</t>
        </is>
      </c>
      <c r="C7" s="5" t="n">
        <v>150603231</v>
      </c>
      <c r="D7" s="5" t="n">
        <v>150598047</v>
      </c>
    </row>
    <row r="8">
      <c r="A8" s="4" t="inlineStr">
        <is>
          <t>Consideration received on transaction | $</t>
        </is>
      </c>
      <c r="B8" s="6" t="n">
        <v>350</v>
      </c>
    </row>
    <row r="9">
      <c r="A9" s="4" t="inlineStr">
        <is>
          <t>Legacy HydraFacial shares (in shares)</t>
        </is>
      </c>
      <c r="B9" s="5" t="n">
        <v>35501743</v>
      </c>
    </row>
    <row r="10">
      <c r="A10" s="4" t="inlineStr">
        <is>
          <t>Preferred stock, shares authorized (in shares)</t>
        </is>
      </c>
      <c r="C10" s="5" t="n">
        <v>1000000</v>
      </c>
      <c r="D10" s="5" t="n">
        <v>1000000</v>
      </c>
    </row>
    <row r="11">
      <c r="A11" s="4" t="inlineStr">
        <is>
          <t>Preferred stock, par value (in dollars per share) | $ / shares</t>
        </is>
      </c>
      <c r="C11" s="7" t="n">
        <v>0.0001</v>
      </c>
      <c r="D11" s="7" t="n">
        <v>0.0001</v>
      </c>
    </row>
    <row r="12">
      <c r="A12" s="4" t="inlineStr">
        <is>
          <t>Preferred stock, shares issued (in shares)</t>
        </is>
      </c>
      <c r="C12" s="5" t="n">
        <v>0</v>
      </c>
      <c r="D12" s="5" t="n">
        <v>0</v>
      </c>
    </row>
    <row r="13">
      <c r="A13" s="4" t="inlineStr">
        <is>
          <t>Preferred stock, shares outstanding (in shares)</t>
        </is>
      </c>
      <c r="C13" s="5" t="n">
        <v>0</v>
      </c>
      <c r="D13" s="5" t="n">
        <v>0</v>
      </c>
    </row>
    <row r="14">
      <c r="A14" s="4" t="inlineStr">
        <is>
          <t>Class A common stock</t>
        </is>
      </c>
    </row>
    <row r="15">
      <c r="A15" s="3" t="inlineStr">
        <is>
          <t>Class of Stock [Line Items]</t>
        </is>
      </c>
    </row>
    <row r="16">
      <c r="A16" s="4" t="inlineStr">
        <is>
          <t>Common stock, shares issued (in shares)</t>
        </is>
      </c>
      <c r="B16" s="5" t="n">
        <v>125329053</v>
      </c>
    </row>
    <row r="17">
      <c r="A17" s="4" t="inlineStr">
        <is>
          <t>Common stock, shares outstanding (in shares)</t>
        </is>
      </c>
      <c r="B17" s="5" t="n">
        <v>125329053</v>
      </c>
    </row>
    <row r="18">
      <c r="A18" s="4" t="inlineStr">
        <is>
          <t>Consideration received on transaction (in shares)</t>
        </is>
      </c>
      <c r="B18" s="5" t="n">
        <v>35000000</v>
      </c>
    </row>
    <row r="19">
      <c r="A19" s="4" t="inlineStr">
        <is>
          <t>Consideration received on transaction | $</t>
        </is>
      </c>
      <c r="B19" s="6" t="n">
        <v>350</v>
      </c>
    </row>
    <row r="20">
      <c r="A20" s="4" t="inlineStr">
        <is>
          <t>Legacy HydraFacial shares (in shares)</t>
        </is>
      </c>
      <c r="B20" s="5" t="n">
        <v>355017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28" customWidth="1" min="2" max="2"/>
    <col width="21" customWidth="1" min="3" max="3"/>
  </cols>
  <sheetData>
    <row r="1">
      <c r="A1" s="1" t="inlineStr">
        <is>
          <t>Segment Reporting (Details) $ in Thousands</t>
        </is>
      </c>
      <c r="B1" s="2" t="inlineStr">
        <is>
          <t>3 Months Ended</t>
        </is>
      </c>
    </row>
    <row r="2">
      <c r="B2" s="2" t="inlineStr">
        <is>
          <t>Mar. 31, 2022USD ($)segment</t>
        </is>
      </c>
      <c r="C2" s="2" t="inlineStr">
        <is>
          <t>Mar. 31, 2021USD ($)</t>
        </is>
      </c>
    </row>
    <row r="3">
      <c r="A3" s="3" t="inlineStr">
        <is>
          <t>Disaggregation of Revenue [Line Items]</t>
        </is>
      </c>
    </row>
    <row r="4">
      <c r="A4" s="4" t="inlineStr">
        <is>
          <t>Number of operating segments | segment</t>
        </is>
      </c>
      <c r="B4" s="5" t="n">
        <v>1</v>
      </c>
    </row>
    <row r="5">
      <c r="A5" s="4" t="inlineStr">
        <is>
          <t>Number of reportable segments | segment</t>
        </is>
      </c>
      <c r="B5" s="5" t="n">
        <v>1</v>
      </c>
    </row>
    <row r="6">
      <c r="A6" s="4" t="inlineStr">
        <is>
          <t>Net sales</t>
        </is>
      </c>
      <c r="B6" s="6" t="n">
        <v>75415</v>
      </c>
      <c r="C6" s="6" t="n">
        <v>47542</v>
      </c>
    </row>
    <row r="7">
      <c r="A7" s="4" t="inlineStr">
        <is>
          <t>Americas</t>
        </is>
      </c>
    </row>
    <row r="8">
      <c r="A8" s="3" t="inlineStr">
        <is>
          <t>Disaggregation of Revenue [Line Items]</t>
        </is>
      </c>
    </row>
    <row r="9">
      <c r="A9" s="4" t="inlineStr">
        <is>
          <t>Net sales</t>
        </is>
      </c>
      <c r="B9" s="5" t="n">
        <v>44606</v>
      </c>
      <c r="C9" s="5" t="n">
        <v>31280</v>
      </c>
    </row>
    <row r="10">
      <c r="A10" s="4" t="inlineStr">
        <is>
          <t>Asia-Pacific</t>
        </is>
      </c>
    </row>
    <row r="11">
      <c r="A11" s="3" t="inlineStr">
        <is>
          <t>Disaggregation of Revenue [Line Items]</t>
        </is>
      </c>
    </row>
    <row r="12">
      <c r="A12" s="4" t="inlineStr">
        <is>
          <t>Net sales</t>
        </is>
      </c>
      <c r="B12" s="5" t="n">
        <v>12901</v>
      </c>
      <c r="C12" s="5" t="n">
        <v>8791</v>
      </c>
    </row>
    <row r="13">
      <c r="A13" s="4" t="inlineStr">
        <is>
          <t>Europe, the Middle East and Africa</t>
        </is>
      </c>
    </row>
    <row r="14">
      <c r="A14" s="3" t="inlineStr">
        <is>
          <t>Disaggregation of Revenue [Line Items]</t>
        </is>
      </c>
    </row>
    <row r="15">
      <c r="A15" s="4" t="inlineStr">
        <is>
          <t>Net sales</t>
        </is>
      </c>
      <c r="B15" s="6" t="n">
        <v>17908</v>
      </c>
      <c r="C15" s="6" t="n">
        <v>74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Common Shareholders - Schedule of basic and diluted 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loss) available to common shareholders - basic</t>
        </is>
      </c>
      <c r="B4" s="6" t="n">
        <v>32507</v>
      </c>
      <c r="C4" s="6" t="n">
        <v>-3274</v>
      </c>
    </row>
    <row r="5">
      <c r="A5" s="4" t="inlineStr">
        <is>
          <t>Plus: Income on Private placement warrants</t>
        </is>
      </c>
      <c r="B5" s="5" t="n">
        <v>-52052</v>
      </c>
      <c r="C5" s="5" t="n">
        <v>0</v>
      </c>
    </row>
    <row r="6">
      <c r="A6" s="4" t="inlineStr">
        <is>
          <t>Net income (loss) available to common shareholders - diluted</t>
        </is>
      </c>
      <c r="B6" s="6" t="n">
        <v>-19545</v>
      </c>
      <c r="C6" s="6" t="n">
        <v>-3274</v>
      </c>
    </row>
    <row r="7">
      <c r="A7" s="4" t="inlineStr">
        <is>
          <t>Weighted average common shares outstanding - basic (in shares)</t>
        </is>
      </c>
      <c r="B7" s="5" t="n">
        <v>150598105</v>
      </c>
      <c r="C7" s="5" t="n">
        <v>35501743</v>
      </c>
    </row>
    <row r="8">
      <c r="A8" s="3" t="inlineStr">
        <is>
          <t>Effect of dilutive shares:</t>
        </is>
      </c>
    </row>
    <row r="9">
      <c r="A9" s="4" t="inlineStr">
        <is>
          <t>Private placement warrants (in shares)</t>
        </is>
      </c>
      <c r="B9" s="5" t="n">
        <v>2113593</v>
      </c>
      <c r="C9" s="5" t="n">
        <v>0</v>
      </c>
    </row>
    <row r="10">
      <c r="A10" s="4" t="inlineStr">
        <is>
          <t>Weighted average common shares outstanding - diluted (in shares)</t>
        </is>
      </c>
      <c r="B10" s="5" t="n">
        <v>152711698</v>
      </c>
      <c r="C10" s="5" t="n">
        <v>35501743</v>
      </c>
    </row>
    <row r="11">
      <c r="A11" s="4" t="inlineStr">
        <is>
          <t>Basic net income (loss) per share (in dollars per share)</t>
        </is>
      </c>
      <c r="B11" s="8" t="n">
        <v>0.22</v>
      </c>
      <c r="C11" s="8" t="n">
        <v>-0.09</v>
      </c>
    </row>
    <row r="12">
      <c r="A12" s="4" t="inlineStr">
        <is>
          <t>Diluted net income (loss) per share (in dollars per share)</t>
        </is>
      </c>
      <c r="B12" s="8" t="n">
        <v>-0.13</v>
      </c>
      <c r="C12" s="8" t="n">
        <v>-0.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Common Shareholders - Schedule of antidilutive securities excluded from earnings per share computation (Details) - shares</t>
        </is>
      </c>
      <c r="B1" s="2" t="inlineStr">
        <is>
          <t>3 Months Ended</t>
        </is>
      </c>
    </row>
    <row r="2">
      <c r="B2" s="2" t="inlineStr">
        <is>
          <t>Mar. 31, 2022</t>
        </is>
      </c>
      <c r="C2" s="2" t="inlineStr">
        <is>
          <t>Mar. 31, 2021</t>
        </is>
      </c>
    </row>
    <row r="3">
      <c r="A3" s="4" t="inlineStr">
        <is>
          <t>Convertible Notes</t>
        </is>
      </c>
    </row>
    <row r="4">
      <c r="A4" s="3" t="inlineStr">
        <is>
          <t>Antidilutive Securities Excluded from Computation of Earnings Per Share [Line Items]</t>
        </is>
      </c>
    </row>
    <row r="5">
      <c r="A5" s="4" t="inlineStr">
        <is>
          <t>Antidilutive securities excluded (in shares)</t>
        </is>
      </c>
      <c r="B5" s="5" t="n">
        <v>23614425</v>
      </c>
      <c r="C5" s="5" t="n">
        <v>0</v>
      </c>
    </row>
    <row r="6">
      <c r="A6" s="4" t="inlineStr">
        <is>
          <t>RSUs</t>
        </is>
      </c>
    </row>
    <row r="7">
      <c r="A7" s="3" t="inlineStr">
        <is>
          <t>Antidilutive Securities Excluded from Computation of Earnings Per Share [Line Items]</t>
        </is>
      </c>
    </row>
    <row r="8">
      <c r="A8" s="4" t="inlineStr">
        <is>
          <t>Antidilutive securities excluded (in shares)</t>
        </is>
      </c>
      <c r="B8" s="5" t="n">
        <v>2458461</v>
      </c>
      <c r="C8" s="5" t="n">
        <v>0</v>
      </c>
    </row>
    <row r="9">
      <c r="A9" s="4" t="inlineStr">
        <is>
          <t>PSUs</t>
        </is>
      </c>
    </row>
    <row r="10">
      <c r="A10" s="3" t="inlineStr">
        <is>
          <t>Antidilutive Securities Excluded from Computation of Earnings Per Share [Line Items]</t>
        </is>
      </c>
    </row>
    <row r="11">
      <c r="A11" s="4" t="inlineStr">
        <is>
          <t>Antidilutive securities excluded (in shares)</t>
        </is>
      </c>
      <c r="B11" s="5" t="n">
        <v>1694613</v>
      </c>
      <c r="C11" s="5" t="n">
        <v>0</v>
      </c>
    </row>
    <row r="12">
      <c r="A12" s="4" t="inlineStr">
        <is>
          <t>Stock options</t>
        </is>
      </c>
    </row>
    <row r="13">
      <c r="A13" s="3" t="inlineStr">
        <is>
          <t>Antidilutive Securities Excluded from Computation of Earnings Per Share [Line Items]</t>
        </is>
      </c>
    </row>
    <row r="14">
      <c r="A14" s="4" t="inlineStr">
        <is>
          <t>Antidilutive securities excluded (in shares)</t>
        </is>
      </c>
      <c r="B14" s="5" t="n">
        <v>6582520</v>
      </c>
      <c r="C14" s="5" t="n">
        <v>150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2507</v>
      </c>
      <c r="C4" s="6" t="n">
        <v>-3274</v>
      </c>
    </row>
    <row r="5">
      <c r="A5" s="3" t="inlineStr">
        <is>
          <t>Adjustments to reconcile net income (loss) to net cash from operating</t>
        </is>
      </c>
    </row>
    <row r="6">
      <c r="A6" s="4" t="inlineStr">
        <is>
          <t>Depreciation of property and equipment</t>
        </is>
      </c>
      <c r="B6" s="5" t="n">
        <v>1416</v>
      </c>
      <c r="C6" s="5" t="n">
        <v>690</v>
      </c>
    </row>
    <row r="7">
      <c r="A7" s="4" t="inlineStr">
        <is>
          <t>Amortization of capitalized software</t>
        </is>
      </c>
      <c r="B7" s="5" t="n">
        <v>404</v>
      </c>
      <c r="C7" s="5" t="n">
        <v>0</v>
      </c>
    </row>
    <row r="8">
      <c r="A8" s="4" t="inlineStr">
        <is>
          <t>Provision for doubtful accounts</t>
        </is>
      </c>
      <c r="B8" s="5" t="n">
        <v>229</v>
      </c>
      <c r="C8" s="5" t="n">
        <v>19</v>
      </c>
    </row>
    <row r="9">
      <c r="A9" s="4" t="inlineStr">
        <is>
          <t>Amortization of right-of-use assets</t>
        </is>
      </c>
      <c r="B9" s="5" t="n">
        <v>1055</v>
      </c>
      <c r="C9" s="5" t="n">
        <v>0</v>
      </c>
    </row>
    <row r="10">
      <c r="A10" s="4" t="inlineStr">
        <is>
          <t>Amortization of intangible assets</t>
        </is>
      </c>
      <c r="B10" s="5" t="n">
        <v>3174</v>
      </c>
      <c r="C10" s="5" t="n">
        <v>2921</v>
      </c>
    </row>
    <row r="11">
      <c r="A11" s="4" t="inlineStr">
        <is>
          <t>Amortization of other assets</t>
        </is>
      </c>
      <c r="B11" s="5" t="n">
        <v>135</v>
      </c>
      <c r="C11" s="5" t="n">
        <v>33</v>
      </c>
    </row>
    <row r="12">
      <c r="A12" s="4" t="inlineStr">
        <is>
          <t>Amortization of deferred financing costs</t>
        </is>
      </c>
      <c r="B12" s="5" t="n">
        <v>0</v>
      </c>
      <c r="C12" s="5" t="n">
        <v>394</v>
      </c>
    </row>
    <row r="13">
      <c r="A13" s="4" t="inlineStr">
        <is>
          <t>Stock-based compensation</t>
        </is>
      </c>
      <c r="B13" s="5" t="n">
        <v>7049</v>
      </c>
      <c r="C13" s="5" t="n">
        <v>34</v>
      </c>
    </row>
    <row r="14">
      <c r="A14" s="4" t="inlineStr">
        <is>
          <t>Loss on sale and disposal of assets</t>
        </is>
      </c>
      <c r="B14" s="5" t="n">
        <v>829</v>
      </c>
      <c r="C14" s="5" t="n">
        <v>0</v>
      </c>
    </row>
    <row r="15">
      <c r="A15" s="4" t="inlineStr">
        <is>
          <t>In-kind interest</t>
        </is>
      </c>
      <c r="B15" s="5" t="n">
        <v>0</v>
      </c>
      <c r="C15" s="5" t="n">
        <v>2182</v>
      </c>
    </row>
    <row r="16">
      <c r="A16" s="4" t="inlineStr">
        <is>
          <t>Deferred income tax benefit</t>
        </is>
      </c>
      <c r="B16" s="5" t="n">
        <v>0</v>
      </c>
      <c r="C16" s="5" t="n">
        <v>-842</v>
      </c>
    </row>
    <row r="17">
      <c r="A17" s="4" t="inlineStr">
        <is>
          <t>Change in fair value adjustment of warrant liabilities</t>
        </is>
      </c>
      <c r="B17" s="5" t="n">
        <v>-52052</v>
      </c>
      <c r="C17" s="5" t="n">
        <v>0</v>
      </c>
    </row>
    <row r="18">
      <c r="A18" s="4" t="inlineStr">
        <is>
          <t>Amortization of debt issuance costs</t>
        </is>
      </c>
      <c r="B18" s="5" t="n">
        <v>1057</v>
      </c>
      <c r="C18" s="5" t="n">
        <v>0</v>
      </c>
    </row>
    <row r="19">
      <c r="A19" s="3" t="inlineStr">
        <is>
          <t>Changes in operating assets and liabilities:</t>
        </is>
      </c>
    </row>
    <row r="20">
      <c r="A20" s="4" t="inlineStr">
        <is>
          <t>Accounts receivable</t>
        </is>
      </c>
      <c r="B20" s="5" t="n">
        <v>-14152</v>
      </c>
      <c r="C20" s="5" t="n">
        <v>-8457</v>
      </c>
    </row>
    <row r="21">
      <c r="A21" s="4" t="inlineStr">
        <is>
          <t>Prepaid expense and other current assets</t>
        </is>
      </c>
      <c r="B21" s="5" t="n">
        <v>-2052</v>
      </c>
      <c r="C21" s="5" t="n">
        <v>-975</v>
      </c>
    </row>
    <row r="22">
      <c r="A22" s="4" t="inlineStr">
        <is>
          <t>Income taxes receivable</t>
        </is>
      </c>
      <c r="B22" s="5" t="n">
        <v>3342</v>
      </c>
      <c r="C22" s="5" t="n">
        <v>217</v>
      </c>
    </row>
    <row r="23">
      <c r="A23" s="4" t="inlineStr">
        <is>
          <t>Inventory</t>
        </is>
      </c>
      <c r="B23" s="5" t="n">
        <v>-11875</v>
      </c>
      <c r="C23" s="5" t="n">
        <v>1411</v>
      </c>
    </row>
    <row r="24">
      <c r="A24" s="4" t="inlineStr">
        <is>
          <t>Other assets</t>
        </is>
      </c>
      <c r="B24" s="5" t="n">
        <v>-1587</v>
      </c>
      <c r="C24" s="5" t="n">
        <v>-1182</v>
      </c>
    </row>
    <row r="25">
      <c r="A25" s="4" t="inlineStr">
        <is>
          <t>Accounts payable</t>
        </is>
      </c>
      <c r="B25" s="5" t="n">
        <v>-2664</v>
      </c>
      <c r="C25" s="5" t="n">
        <v>3067</v>
      </c>
    </row>
    <row r="26">
      <c r="A26" s="4" t="inlineStr">
        <is>
          <t>Accrued payroll and other expenses</t>
        </is>
      </c>
      <c r="B26" s="5" t="n">
        <v>-8252</v>
      </c>
      <c r="C26" s="5" t="n">
        <v>5018</v>
      </c>
    </row>
    <row r="27">
      <c r="A27" s="4" t="inlineStr">
        <is>
          <t>Other long-term liabilities</t>
        </is>
      </c>
      <c r="B27" s="5" t="n">
        <v>11</v>
      </c>
      <c r="C27" s="5" t="n">
        <v>-81</v>
      </c>
    </row>
    <row r="28">
      <c r="A28" s="4" t="inlineStr">
        <is>
          <t>Lease liabilities</t>
        </is>
      </c>
      <c r="B28" s="5" t="n">
        <v>-954</v>
      </c>
      <c r="C28" s="5" t="n">
        <v>0</v>
      </c>
    </row>
    <row r="29">
      <c r="A29" s="4" t="inlineStr">
        <is>
          <t>Income taxes payable</t>
        </is>
      </c>
      <c r="B29" s="5" t="n">
        <v>3909</v>
      </c>
      <c r="C29" s="5" t="n">
        <v>86</v>
      </c>
    </row>
    <row r="30">
      <c r="A30" s="4" t="inlineStr">
        <is>
          <t>Net cash (used in) provided by operating activities</t>
        </is>
      </c>
      <c r="B30" s="5" t="n">
        <v>-38471</v>
      </c>
      <c r="C30" s="5" t="n">
        <v>1261</v>
      </c>
    </row>
    <row r="31">
      <c r="A31" s="3" t="inlineStr">
        <is>
          <t>Cash flows used in investing activities:</t>
        </is>
      </c>
    </row>
    <row r="32">
      <c r="A32" s="4" t="inlineStr">
        <is>
          <t>Capital expenditures for intangible assets</t>
        </is>
      </c>
      <c r="B32" s="5" t="n">
        <v>-276</v>
      </c>
      <c r="C32" s="5" t="n">
        <v>-170</v>
      </c>
    </row>
    <row r="33">
      <c r="A33" s="4" t="inlineStr">
        <is>
          <t>Capital expenditures for property and equipment</t>
        </is>
      </c>
      <c r="B33" s="5" t="n">
        <v>-3149</v>
      </c>
      <c r="C33" s="5" t="n">
        <v>-818</v>
      </c>
    </row>
    <row r="34">
      <c r="A34" s="4" t="inlineStr">
        <is>
          <t>Net cash used in investing activities</t>
        </is>
      </c>
      <c r="B34" s="5" t="n">
        <v>-3425</v>
      </c>
      <c r="C34" s="5" t="n">
        <v>-988</v>
      </c>
    </row>
    <row r="35">
      <c r="A35" s="3" t="inlineStr">
        <is>
          <t>Cash flows from financing activities:</t>
        </is>
      </c>
    </row>
    <row r="36">
      <c r="A36" s="4" t="inlineStr">
        <is>
          <t>Payment of contingent consideration from acquisition of business</t>
        </is>
      </c>
      <c r="B36" s="5" t="n">
        <v>-783</v>
      </c>
      <c r="C36" s="5" t="n">
        <v>0</v>
      </c>
    </row>
    <row r="37">
      <c r="A37" s="4" t="inlineStr">
        <is>
          <t>Proceeds from revolving facility</t>
        </is>
      </c>
      <c r="B37" s="5" t="n">
        <v>0</v>
      </c>
      <c r="C37" s="5" t="n">
        <v>5000</v>
      </c>
    </row>
    <row r="38">
      <c r="A38" s="4" t="inlineStr">
        <is>
          <t>Repayment of term loan</t>
        </is>
      </c>
      <c r="B38" s="5" t="n">
        <v>0</v>
      </c>
      <c r="C38" s="5" t="n">
        <v>-443</v>
      </c>
    </row>
    <row r="39">
      <c r="A39" s="4" t="inlineStr">
        <is>
          <t>Payments for transaction costs</t>
        </is>
      </c>
      <c r="B39" s="5" t="n">
        <v>0</v>
      </c>
      <c r="C39" s="5" t="n">
        <v>-180</v>
      </c>
    </row>
    <row r="40">
      <c r="A40" s="4" t="inlineStr">
        <is>
          <t>Net cash (used in) provided by financing activities</t>
        </is>
      </c>
      <c r="B40" s="5" t="n">
        <v>-783</v>
      </c>
      <c r="C40" s="5" t="n">
        <v>4377</v>
      </c>
    </row>
    <row r="41">
      <c r="A41" s="4" t="inlineStr">
        <is>
          <t>Net (decrease) increase in cash and cash equivalents</t>
        </is>
      </c>
      <c r="B41" s="5" t="n">
        <v>-42679</v>
      </c>
      <c r="C41" s="5" t="n">
        <v>4650</v>
      </c>
    </row>
    <row r="42">
      <c r="A42" s="4" t="inlineStr">
        <is>
          <t>Effect of foreign currency translation on cash</t>
        </is>
      </c>
      <c r="B42" s="5" t="n">
        <v>30</v>
      </c>
      <c r="C42" s="5" t="n">
        <v>-21</v>
      </c>
    </row>
    <row r="43">
      <c r="A43" s="4" t="inlineStr">
        <is>
          <t>Cash and cash equivalents, beginning of period</t>
        </is>
      </c>
      <c r="B43" s="5" t="n">
        <v>901886</v>
      </c>
      <c r="C43" s="5" t="n">
        <v>9486</v>
      </c>
    </row>
    <row r="44">
      <c r="A44" s="4" t="inlineStr">
        <is>
          <t>Cash and cash equivalents, end of period</t>
        </is>
      </c>
      <c r="B44" s="5" t="n">
        <v>859237</v>
      </c>
      <c r="C44" s="5" t="n">
        <v>14115</v>
      </c>
    </row>
    <row r="45">
      <c r="A45" s="3" t="inlineStr">
        <is>
          <t>Supplemental disclosures of cash flow information and non-cash investing and financing activities:</t>
        </is>
      </c>
    </row>
    <row r="46">
      <c r="A46" s="4" t="inlineStr">
        <is>
          <t>Cash paid for interest</t>
        </is>
      </c>
      <c r="B46" s="5" t="n">
        <v>5130</v>
      </c>
      <c r="C46" s="5" t="n">
        <v>3123</v>
      </c>
    </row>
    <row r="47">
      <c r="A47" s="4" t="inlineStr">
        <is>
          <t>Cash received for income taxes</t>
        </is>
      </c>
      <c r="B47" s="5" t="n">
        <v>3645</v>
      </c>
      <c r="C47" s="5" t="n">
        <v>0</v>
      </c>
    </row>
    <row r="48">
      <c r="A48" s="4" t="inlineStr">
        <is>
          <t>Capital expenditures included in accounts payable</t>
        </is>
      </c>
      <c r="B48" s="5" t="n">
        <v>647</v>
      </c>
      <c r="C48" s="5" t="n">
        <v>863</v>
      </c>
    </row>
    <row r="49">
      <c r="A49" s="4" t="inlineStr">
        <is>
          <t>Deferred unpaid offering costs</t>
        </is>
      </c>
      <c r="B49" s="6" t="n">
        <v>0</v>
      </c>
      <c r="C49" s="6" t="n">
        <v>22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The Beauty Health Company, formerly known as Vesper Healthcare Acquisition Corp. (the “Company” or “BeautyHealth”), was incorporated in Delaware on July 8, 2020. The Company was originally formed for the purpose of entering into a merger, capital stock exchange, asset acquisition, stock purchase, reorganization or similar business combination with one or more businesses. On May 4, 2021 (the “Closing Date”), the Company consummated the previously announced business combination pursuant to that certain Agreement and Plan of Merger, dated December 8, 2020 (the “Merger Agreement”), by and among Vesper Healthcare Acquisition Corp. (“Vesper”), Hydrate Merger Sub I, Inc. (“Merger Sub I”), Hydrate Merger Sub II, LLC (“Merger Sub II”), LCP Edge Intermediate, Inc., the indirect parent of Edge Systems LLC d/b/a The HydraFacial Company (“HydraFacial”), and LCP Edge Holdco, LLC (“LCP,” or “Former Parent,” and, in its capacity as the stockholders’ representative, the “Stockholders’ Representative”),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Company owns 100% of the outstanding common stock of HydraFacial and each share of common stock and preferred stock of HydraFacial has been cancelled and converted into the right to receive a portion of the consideration payable in connection with the Mergers. As a result of the Second Merger, the Company owns 100% of the outstanding interests in Merger Sub II. In connection with the closing of the Business Combination (the “Closing”), the Company owns, directly or indirectly, 100% of the stock of HydraFacial and its subsidiaries and the stockholders of HydraFacial as of immediately prior to the effective time of the First Merger (the “HydraFacial Stockholders”) hold a portion of the Company’s Class A Common Stock, par value $0.0001 per share (the “Class A Common Stock”). In connection with the Closing, the Company changed its name from “Vesper Healthcare Acquisition Corp.” to “The Beauty Health Company.” Following the Closing, on May 6, 2021, the Company’s Class A Common Stock and publicly traded warrants were listed on the Nasdaq Capital Market (“Nasdaq”) under the symbols, “SKIN” and “SKINW”, respectively. The transactions set forth in the Merger Agreement constitute a “Business Combination” as contemplated by Vesper’s Second Amended and Restated Certificate of Incorporation. Unless the context otherwise requires, in this Quarterly Report on Form 10-Q, the “Company” refers to Vesper Healthcare Acquisition Corp. prior to the closing of the Business Combination and to the combined company and its subsidiaries following the Closing and “HydraFacial” refers to the business of LCP Edge Intermediate, Inc. and its subsidiaries prior to the Closing. References to “Vesper” refer to Vesper Healthcare Acquisition Corp. prior to the consummation of the Business Combination. The Company is a category-creating beauty health company focused on bringing innovative products to market. The Company and its subsidiaries design, develop, manufacture, market, and sell a/esthetic technologies and products. The Company’s flagship brand, HydraFacial, is a non-invasive and approachable beauty health platform and ecosystem. HydraFacial uses a unique delivery system to cleanse, extract, and hydrate with their patented hydradermabrasion technology and serums that are made with nourishing ingredients. The COVID-19 pandemic has had, and may continue to have adverse impacts on our business. As government authorities around the world continue to implement significant measures intended to control the spread of the virus and institute restrictions on commercial operations, while simultaneously implementing policies designed to reopen certain markets, we are working to ensure our compliance and maintain business continuity for essential operations. The extent to which the COVID-19 pandemic impacts our business going forward will depend on numerous factors we cannot reliably predict, including the duration and scope of the pandemic; businesses and individuals’ actions in response to the pandemic; and the impact on economic activity including the possibility of recession or financial market instab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Information regarding the Company’s significant accounting policies is contained in Note 2, “Summary of Significant Accounting Policies”, to the consolidated financial statements included in the Company’s Annual Report on Form 10-K filed with the SEC on March 1, 2022. New Accounting Pronouncements Not Yet Adopted In October 2021, the Financial Accounting Standards Board (“FASB”) issued Accounting Standards Update (“ASU”) ASU 2021-08, Business Combinations (Topic 805), which primarily relates to the accounting for contract assets and contract liabilities from contracts with customers in a business combination. The standard will be effective for annual reporting periods beginning after December 31, 2022, including interim reporting periods within those periods, with early adoption permitted. We are currently evaluating the impact of adopting this new accounting guidanc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Business Combination — Reverse Recapitalization The closing of the Business Combination occurred on May 4, 2021. In connection with the Business Combination: • Certain accredited investors (the “PIPE Investors”) entered into subscription agreements (the “PIPE Subscription Agreements”) pursuant to which the PIPE Investors agreed to purchase 35,000,000 shares (the “PIPE Shares”) of the Company’s Class A Common Stock at a purchase price per share of $10.00 for an aggregate purchase price of $350.0 million (the “PIPE Investment”). The PIPE Investment was consummated substantially concurrently with the Closing of the Business Combination. • Prior to the Business Combination, the Company issued an aggregate of 11,500,000 shares of the Company’s Class B Common Stock (the “Founder Shares”) to the Sponsor for an aggregate purchase price of $25,000 in cash. All outstanding Founder Shares were automatically converted into shares of the Company’s Class A Common Stock on a one-for-one basis at the Closing and will continue to be subject to the transfer restrictions applicable to such shares of Founder Shares. • In connection with the Closing, holders of 2,672,690 shares of the Company’s Class A Common Stock exercised their rights for the Company to redeem their respective shares for cash at an approximate price of $10.00 per share, for an aggregate of approximately $26.7 million, which was paid to such holders at Closing. • Immediately after giving effect to the Merger and the PIPE Investment, there were 125,329,053 shares of the Company’s Class A Common Stock issued and outstanding. • The aggregate gross cash consideration received by the Company in connection with the Business Combination was $783 million, which consisted of proceeds of $350 million from the PIPE Investment, plus approximately $433 million of cash from the Company’s trust account that held the proceeds from the Company’s initial public offering (the “Trust Account”). The aggregate gross cash consideration received was reduced by $368 million, which consisted of cash payments made to the former shareholders of HydraFacial, and further reduced by an additional $57 million for the payment of direct transaction costs incurred by HydraFacial and the Company which were reflected as a reduction of proceeds. The Company used the net proceeds to repay all of its outstanding indebtedness at the Closing. The remainder of the consideration paid to the HydraFacial Stockholders consisted of 35,501,743 newly issued shares of Class A Common Stock (the “Stock Consideration”). The net cash received from the Business Combination was subject to a working capital adjustment of $0.9 million. The Company also issued 70,860 shares related to the working capital adjustment. Business Acquisitions On June 4, 2021, the Company acquired High Tech Laser, Australia Pty Ltd (“HTL”), a distributor of the Company’s products in Australia. On July 1, 2021, the Company acquired Wigmore Medical France (“Wigmore”), Ecomedic GmbH (“Ecomedic”) and Sistemas Dermatologicos Internacionales (“Sidermica”), distributors of the Company’s products in France, Germany and Mexico, respectively. Through these acquisitions, the Company plans to directly sell to the respective markets and improve services for its products. Cash paid for the four distributors totaled $23.7 million. The Company applied the acquisition method of accounting and established a new basis of accounting on the dates of the respective acquisitions. The assets acquired by the Company are accordingly measured at their estimated fair values as of the acquisition date. The goodwill arising from the acquisitions consists largely of the business reputation of the acquired company in the marketplace and its assembled workforce. The goodwill is not deductible for income tax purposes. The transaction costs for the acquisitions totaled $0.8 million. The estimated fair values and preliminary purchase price allocation were based on information available at the time of acquisition and the Company continues to evaluate the underlying inputs and assumptions. Accordingly, these preliminary estimates are subject to retrospective adjustments during the measurement period, not to exceed one year, based upon new information obtained about facts and circumstances that existed as of the date of acquisition. The Company is currently in the process of finalizing the preliminary fair value allocations, and expects this to be completed during the second quarter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8:51Z</dcterms:created>
  <dcterms:modified xmlns:dcterms="http://purl.org/dc/terms/" xmlns:xsi="http://www.w3.org/2001/XMLSchema-instance" xsi:type="dcterms:W3CDTF">2022-05-10T20:08:51Z</dcterms:modified>
</cp:coreProperties>
</file>